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MPONENTS OF THE COMPANY'S C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STOCK-BASED COMPENSATION" sheetId="13" state="visible" r:id="rId13"/>
    <sheet xmlns:r="http://schemas.openxmlformats.org/officeDocument/2006/relationships" name="SIGNIFICANT CUSTOMERS AND GEOGR"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COMMITMENTS" sheetId="18" state="visible" r:id="rId18"/>
    <sheet xmlns:r="http://schemas.openxmlformats.org/officeDocument/2006/relationships" name="LEGAL PROCEEDINGS AND CONTINGEN" sheetId="19" state="visible" r:id="rId19"/>
    <sheet xmlns:r="http://schemas.openxmlformats.org/officeDocument/2006/relationships" name="INDEMNIFICATIONS" sheetId="20" state="visible" r:id="rId20"/>
    <sheet xmlns:r="http://schemas.openxmlformats.org/officeDocument/2006/relationships" name="SIGNIFICANT ACCOUNTING POLICI_2" sheetId="21" state="visible" r:id="rId21"/>
    <sheet xmlns:r="http://schemas.openxmlformats.org/officeDocument/2006/relationships" name="COMPONENTS OF THE COMPANY'S C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STOCK-BASED COMPENSATION (Table" sheetId="25" state="visible" r:id="rId25"/>
    <sheet xmlns:r="http://schemas.openxmlformats.org/officeDocument/2006/relationships" name="SIGNIFICANT CUSTOMERS AND GEO_2"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COMPONENTS OF THE COMPANY'S C_3" sheetId="29" state="visible" r:id="rId29"/>
    <sheet xmlns:r="http://schemas.openxmlformats.org/officeDocument/2006/relationships" name="COMPONENTS OF THE COMPANY'S C_4" sheetId="30" state="visible" r:id="rId30"/>
    <sheet xmlns:r="http://schemas.openxmlformats.org/officeDocument/2006/relationships" name="COMPONENTS OF THE COMPANY'S C_5" sheetId="31" state="visible" r:id="rId31"/>
    <sheet xmlns:r="http://schemas.openxmlformats.org/officeDocument/2006/relationships" name="COMPONENTS OF THE COMPANY'S C_6" sheetId="32" state="visible" r:id="rId32"/>
    <sheet xmlns:r="http://schemas.openxmlformats.org/officeDocument/2006/relationships" name="COMPONENTS OF THE COMPANY'S C_7" sheetId="33" state="visible" r:id="rId33"/>
    <sheet xmlns:r="http://schemas.openxmlformats.org/officeDocument/2006/relationships" name="COMPONENTS OF THE COMPANY'S C_8" sheetId="34" state="visible" r:id="rId34"/>
    <sheet xmlns:r="http://schemas.openxmlformats.org/officeDocument/2006/relationships" name="FAIR VALUE MEASUREMENTS - Fair " sheetId="35" state="visible" r:id="rId35"/>
    <sheet xmlns:r="http://schemas.openxmlformats.org/officeDocument/2006/relationships" name="MARKETABLE SECURITIES - Marketa" sheetId="36" state="visible" r:id="rId36"/>
    <sheet xmlns:r="http://schemas.openxmlformats.org/officeDocument/2006/relationships" name="MARKETABLE SECURITIES - Continu" sheetId="37" state="visible" r:id="rId37"/>
    <sheet xmlns:r="http://schemas.openxmlformats.org/officeDocument/2006/relationships" name="MARKETABLE SECURITIES - Unreali" sheetId="38" state="visible" r:id="rId38"/>
    <sheet xmlns:r="http://schemas.openxmlformats.org/officeDocument/2006/relationships" name="STOCK-BASED COMPENSATION - Stoc" sheetId="39" state="visible" r:id="rId39"/>
    <sheet xmlns:r="http://schemas.openxmlformats.org/officeDocument/2006/relationships" name="STOCK-BASED COMPENSATION - Perf" sheetId="40" state="visible" r:id="rId40"/>
    <sheet xmlns:r="http://schemas.openxmlformats.org/officeDocument/2006/relationships" name="SIGNIFICANT CUSTOMERS AND GEO_3" sheetId="41" state="visible" r:id="rId41"/>
    <sheet xmlns:r="http://schemas.openxmlformats.org/officeDocument/2006/relationships" name="SIGNIFICANT CUSTOMERS AND GEO_4" sheetId="42" state="visible" r:id="rId42"/>
    <sheet xmlns:r="http://schemas.openxmlformats.org/officeDocument/2006/relationships" name="STOCKHOLDERS' EQUITY - Common S" sheetId="43" state="visible" r:id="rId43"/>
    <sheet xmlns:r="http://schemas.openxmlformats.org/officeDocument/2006/relationships" name="STOCKHOLDERS' EQUITY - Common_2" sheetId="44" state="visible" r:id="rId44"/>
    <sheet xmlns:r="http://schemas.openxmlformats.org/officeDocument/2006/relationships" name="STOCKHOLDERS' EQUITY - Dividend" sheetId="45" state="visible" r:id="rId45"/>
    <sheet xmlns:r="http://schemas.openxmlformats.org/officeDocument/2006/relationships" name="EARNINGS PER SHARE (Details)" sheetId="46" state="visible" r:id="rId46"/>
    <sheet xmlns:r="http://schemas.openxmlformats.org/officeDocument/2006/relationships" name="PROVISION FOR INCOME TAXES (Det" sheetId="47" state="visible" r:id="rId47"/>
    <sheet xmlns:r="http://schemas.openxmlformats.org/officeDocument/2006/relationships" name="LEGAL PROCEEDINGS AND CONTING_2"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DOCUMENT AND ENTITY INFORMATION - $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441</t>
        </is>
      </c>
      <c r="C8" s="4" t="inlineStr">
        <is>
          <t xml:space="preserve"> </t>
        </is>
      </c>
    </row>
    <row r="9">
      <c r="A9" s="4" t="inlineStr">
        <is>
          <t>Entity Registrant Name</t>
        </is>
      </c>
      <c r="B9" s="4" t="inlineStr">
        <is>
          <t>POWER INTEGR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65014</t>
        </is>
      </c>
      <c r="C11" s="4" t="inlineStr">
        <is>
          <t xml:space="preserve"> </t>
        </is>
      </c>
    </row>
    <row r="12">
      <c r="A12" s="4" t="inlineStr">
        <is>
          <t>Entity Address, Address Line One</t>
        </is>
      </c>
      <c r="B12" s="4" t="inlineStr">
        <is>
          <t>5245 Hellyer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14-9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OW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Listing, Par Value Per Share</t>
        </is>
      </c>
      <c r="B27" s="5" t="n">
        <v>0.001</v>
      </c>
      <c r="C27" s="4" t="inlineStr">
        <is>
          <t xml:space="preserve"> </t>
        </is>
      </c>
    </row>
    <row r="28">
      <c r="A28" s="4" t="inlineStr">
        <is>
          <t>Entity Common Stock, Shares Outstanding</t>
        </is>
      </c>
      <c r="B28" s="4" t="inlineStr">
        <is>
          <t xml:space="preserve"> </t>
        </is>
      </c>
      <c r="C28" s="6" t="n">
        <v>57393956</v>
      </c>
    </row>
    <row r="29">
      <c r="A29" s="4" t="inlineStr">
        <is>
          <t>Entity Central Index Key</t>
        </is>
      </c>
      <c r="B29" s="4" t="inlineStr">
        <is>
          <t>00008336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ONENTS OF THE COMPANY'S CONDENSED CONSOLIDATED BALANCE SHEETS</t>
        </is>
      </c>
      <c r="B1" s="2" t="inlineStr">
        <is>
          <t>6 Months Ended</t>
        </is>
      </c>
    </row>
    <row r="2">
      <c r="B2" s="2" t="inlineStr">
        <is>
          <t>Jun. 30, 2023</t>
        </is>
      </c>
    </row>
    <row r="3">
      <c r="A3" s="3" t="inlineStr">
        <is>
          <t>COMPONENTS OF THE COMPANY'S CONDENSED CONSOLIDATED BALANCE SHEETS</t>
        </is>
      </c>
      <c r="B3" s="4" t="inlineStr">
        <is>
          <t xml:space="preserve"> </t>
        </is>
      </c>
    </row>
    <row r="4">
      <c r="A4" s="4" t="inlineStr">
        <is>
          <t>COMPONENTS OF THE COMPANY'S CONDENSED CONSOLIDATED BALANCE SHEETS</t>
        </is>
      </c>
      <c r="B4" s="4" t="inlineStr">
        <is>
          <t>3. COMPONENTS OF THE COMPANY’S CONDENSED CONSOLIDATED BALANCE SHEETS: Accounts Receivable ​ ​ ​ ​ ​ ​ ​ ​ ​ June 30, December 31, (In thousands) ​ 2023 ​ 2022 Accounts receivable trade ​ $ 75,014 ​ $ 78,914 Allowance for ship and debit ​ (38,278) ​ (53,184) Allowance for stock rotation and rebate ​ (3,978) ​ (3,759) Allowance for credit losses ​ ​ (681) ​ ​ (1,135) Total ​ $ 32,077 ​ $ 20,836 ​ ​ The Company maintains an allowance for estimated credit losses resulting from the inability of customers to make required payments. This allowance is established using estimates formulated by the Company’s management based upon factors such as the composition of the accounts receivable aging, historical losses, changes in payment patterns, customer creditworthiness and current economic trends. Receivables determined to be uncollectible are written off and deducted from the allowance. ​ ​ ​ ​ ​ ​ ​ ​ ​ ​ ​ ​ ​ ​ ​ ​ Allowance for Credit Losses ​ ​ Three Months Ended ​ Six Months Ended ​ ​ June 30, ​ June 30, (In thousands) ​ 2023 2022 2023 2022 Beginning balance ​ $ (681) ​ $ (520) ​ $ (1,135) ​ $ (445) Provision for credit loss expense ​ (388) ​ (218) ​ (827) ​ (618) Receivables written off ​ — ​ — ​ — ​ — Recoveries collected ​ 388 ​ 34 ​ 1,281 ​ 359 Ending balance ​ $ (681) ​ $ (704) ​ $ (681) ​ $ (704) ​ Inventories ​ ​ ​ ​ ​ ​ ​ ​ ​ June 30, December 31, (In thousands) ​ 2023 ​ 2022 Raw materials ​ $ 80,973 ​ $ 75,355 Work-in-process ​ 27,178 ​ 15,440 Finished goods ​ 41,590 ​ 44,625 Total ​ $ 149,741 ​ $ 135,420 ​ Intangible Assets ​ ​ ​ ​ ​ ​ ​ ​ ​ ​ ​ ​ ​ ​ ​ ​ ​ ​ ​ ​ ​ ​ June 30, 2023 ​ December 31, 2022 ​ ​ ​ Accumulated ​ ​ ​ ​ Accumulated ​ ​ (In thousands) ​ Gross ​ Amortization ​ Net ​ Gross ​ Amortization ​ Net Domain name ​ $ 1,261 ​ $ — ​ $ 1,261 ​ $ 1,261 ​ $ — ​ $ 1,261 Developed technology ​ 37,960 ​ (34,494) ​ 3,466 ​ 37,960 ​ (33,531) ​ 4,429 Technology licenses ​ 1,926 ​ (1,142) ​ 784 ​ 1,926 ​ (1,019) ​ 907 Total intangible assets ​ $ 41,147 ​ $ (35,636) ​ $ 5,511 ​ $ 41,147 ​ $ (34,550) ​ $ 6,597 ​ ​ The estimated future amortization expense related to finite-lived intangible assets at June 30, 2023, is as follows: ​ ​ ​ ​ ​ ​ Estimated ​ ​ Amortization Fiscal Year ​ (In thousands) 2023 (remaining six months) ​ $ 1,087 2024 ​ 1,279 2025 ​ 832 2026 ​ 687 2027 ​ 365 Total ​ $ 4,250 ​ Accumulated Other Comprehensive Loss Changes in accumulated other comprehensive loss for the three and six months ended June 30, 2023 and 2022, were as follows: ​ ​ ​ ​ ​ ​ ​ ​ ​ ​ ​ ​ ​ ​ ​ ​ ​ ​ ​ ​ ​ ​ ​ ​ ​ Unrealized Gains ​ ​ ​ ​ ​ ​ ​ ​ ​ ​ ​ ​ ​ and Losses on ​ Defined Benefit ​ Foreign Currency ​ ​ ​ ​ Marketable Securities ​ Pension Items ​ Items ​ Total ​ Three Months Ended ​ Three Months Ended ​ Three Months Ended ​ Three Months Ended ​ June 30, ​ June 30, ​ June 30, ​ June 30, (In thousands) 2023 2022 2023 2022 2023 2022 2023 2022 Beginning balance $ (3,151) ​ $ (5,346) ​ $ 842 ​ $ (656) ​ $ (2,735) ​ $ (2,167) ​ $ (5,044) ​ $ (8,169) Other comprehensive income (loss) before reclassifications (144) ​ (1,160) ​ — ​ — ​ (548) ​ (754) ​ (692) ​ (1,914) Amounts reclassified from accumulated other comprehensive loss — ​ — ​ (21) (1) 23 (1) — ​ — ​ (21) ​ 23 Net-current period other comprehensive income (loss) (144) ​ (1,160) ​ (21) ​ 23 ​ (548) ​ (754) ​ (713) ​ (1,891) Ending balance $ (3,295) ​ $ (6,506) ​ $ 821 ​ $ (633) ​ $ (3,283) ​ $ (2,921) ​ $ (5,757) ​ $ (10,060) (1) This component of accumulated other comprehensive income (loss) is included in the computation of net periodic pension cost for the three months ended June 30, 2023 and 2022. ​ ​ ​ ​ ​ ​ ​ ​ ​ ​ ​ ​ ​ ​ ​ ​ ​ ​ ​ ​ ​ ​ ​ ​ ​ ​ ​ Unrealized Gains ​ ​ ​ ​ ​ ​ ​ ​ ​ ​ ​ ​ ​ and Losses on ​ Defined Benefit ​ Foreign Currency ​ ​ ​ ​ Marketable Securities ​ Pension Items ​ Items ​ Total ​ Six Months Ended ​ Six Months Ended ​ Six Months Ended ​ Six Months Ended ​ June 30, ​ June 30, ​ June 30, ​ June 30, (In thousands) 2023 2022 2023 ​ 2022 2023 2022 2023 2022 Beginning balance $ (5,323) ​ $ (1,165) ​ $ 862 ​ $ (674) ​ $ (2,883) ​ $ (1,898) ​ $ (7,344) ​ $ (3,737) Other comprehensive income (loss) before reclassifications 2,028 ​ (5,341) ​ — ​ — ​ (400) ​ (1,023) ​ 1,628 ​ (6,364) Amounts reclassified from accumulated other comprehensive loss — ​ — ​ (41) (1) 41 (1) — ​ — ​ (41) ​ 41 Net-current period other comprehensive income (loss) 2,028 ​ (5,341) ​ (41) ​ 41 ​ (400) ​ (1,023) ​ 1,587 ​ (6,323) Ending balance $ (3,295) ​ $ (6,506) ​ $ 821 ​ $ (633) ​ $ (3,283) ​ $ (2,921) ​ $ (5,757) ​ $ (10,060) (1) This component of accumulated other comprehensive income (loss) is included in the computation of net periodic pension cost for the six months ended June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4. FAIR VALUE MEASUREMENTS: The FASB established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and short-term marketable securities are classified within Level 1 or Level 2 of the fair-value hierarchy because they are valued using quoted market prices, broker or dealer quotations, or alternative pricing sources with reasonable levels of price transparency. The fair-value hierarchy of the Company’s cash equivalents and marketable securities at June 30, 2023 and December 31, 2022, was as follows: ​ ​ ​ ​ ​ ​ ​ ​ ​ ​ ​ ​ Fair Value Measurement at ​ ​ June 30, 2023 ​ ​ ​ Quoted Prices in ​ ​ ​ ​ ​ ​ ​ Active Markets for ​ Significant Other ​ ​ ​ ​ ​ Identical Assets ​ Observable Inputs (In thousands) ​ Total Fair Value ​ (Level 1) ​ (Level 2) Commercial paper ​ $ 36,056 ​ $ — ​ $ 36,056 Corporate securities ​ ​ 262,219 ​ ​ — ​ ​ 262,219 Money market funds ​ 1,269 ​ 1,269 ​ — Total ​ $ 299,544 ​ $ 1,269 ​ $ 298,275 ​ ​ ​ ​ ​ ​ ​ ​ ​ ​ ​ ​ ​ Fair Value Measurement at ​ ​ December 31, 2022 ​ ​ ​ Quoted Prices in ​ ​ ​ ​ ​ ​ ​ Active Markets for ​ Significant Other ​ ​ ​ ​ ​ Identical Assets ​ Observable Inputs (In thousands) ​ Total Fair Value ​ (Level 1) ​ (Level 2) Commercial paper ​ $ 58,683 ​ $ — ​ $ 58,683 Corporate securities ​ ​ 248,441 ​ ​ — ​ ​ 248,441 Money market funds ​ 363 ​ 363 ​ — Total ​ $ 307,487 ​ $ 363 ​ $ 307,124 ​ The Company did not transfer any investments between Level 1 and Level 2 of the fair-value hierarchy in the six months ended June 30, 2023 and the twelve months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t>
        </is>
      </c>
      <c r="B3" s="4" t="inlineStr">
        <is>
          <t xml:space="preserve"> </t>
        </is>
      </c>
    </row>
    <row r="4">
      <c r="A4" s="4" t="inlineStr">
        <is>
          <t>MARKETABLE SECURITIES</t>
        </is>
      </c>
      <c r="B4" s="4" t="inlineStr">
        <is>
          <t>5. MARKETABLE SECURITIES: Amortized cost and estimated fair market value of marketable securities classified as available-for-sale (excluding cash equivalents) at June 30, 2023, were as follows: ​ ​ ​ ​ ​ ​ ​ ​ ​ ​ ​ ​ ​ ​ ​ Amortized ​ Gross Unrealized ​ Estimated Fair (In thousands) Cost Gains Losses Market Value Investments due in 3 months or less: ​ ​ ​ ​ Corporate securities ​ $ 50,417 ​ $ — ​ $ (281) ​ $ 50,136 Total ​ 50,417 ​ — ​ (281) ​ 50,136 Investments due in 4-12 months: ​ ​ ​ ​ Corporate securities ​ 78,042 ​ 7 ​ (1,383) ​ 76,666 Total ​ 78,042 ​ 7 ​ (1,383) ​ 76,666 Investments due in 12 months or greater: ​ ​ ​ ​ Corporate securities ​ 137,055 ​ 38 ​ (1,676) ​ 135,417 Total ​ ​ 137,055 ​ 38 ​ ​ (1,676) ​ 135,417 Total marketable securities ​ $ 265,514 ​ $ 45 ​ $ (3,340) ​ $ 262,219 ​ Accrued interest receivable was $2.0 million at June 30, 2023 and was recorded within prepaid expenses and other current assets on the condensed consolidated balance sheet. Amortized cost and estimated fair market value of marketable securities classified as available-for-sale (excluding cash equivalents) at December 31, 2022, were as follows: ​ ​ ​ ​ ​ ​ ​ ​ ​ ​ ​ ​ ​ ​ ​ ​ Amortized ​ Gross Unrealized ​ Estimated Fair (In thousands) Cost Gains Losses Market Value Investments due in 3 months or less: ​ ​ ​ ​ Corporate securities ​ $ 21,803 ​ $ — ​ $ (135) ​ $ 21,668 Total ​ 21,803 ​ — ​ (135) ​ 21,668 Investments due in 4-12 months: ​ ​ ​ ​ Corporate securities ​ 173,833 ​ — ​ (4,019) ​ 169,814 Total ​ 173,833 ​ — ​ (4,019) ​ 169,814 Investments due in 12 months or greater: ​ ​ ​ ​ Corporate securities ​ ​ 58,128 ​ 71 ​ (1,240) ​ 56,959 Total ​ 58,128 ​ 71 ​ (1,240) ​ 56,959 Total marketable securities ​ $ 253,764 ​ $ 71 ​ $ (5,394) ​ $ 248,441 ​ Accrued interest receivable was $1.2 million at December 31, 2022 and was recorded within prepaid expenses and other current assets on the condensed consolidated balance sheet. The following table summarizes marketable securities classified as available-for-sale (excluding cash equivalents) in a continuous unrealized loss position for which an allowance for credit losses was not recorded at June 30, 2023: ​ ​ ​ ​ ​ ​ ​ ​ ​ ​ ​ ​ ​ ​ ​ ​ ​ ​ ​ ​ ​ ​ Less Than 12 Months ​ 12 Months or Longer ​ Total ​ Estimated Gross Estimated Gross Estimated Gross ​ ​ Fair Market ​ Unrealized ​ Fair Market ​ Unrealized ​ Fair Market ​ Unrealized (In thousands) ​ Value ​ Losses ​ Value ​ Losses ​ Value ​ Losses Corporate securities ​ $ 141,511 ​ $ (1,584) ​ $ 112,792 ​ $ (1,756) ​ $ 254,303 ​ $ (3,340) Total marketable securities ​ $ 141,511 ​ $ (1,584) ​ $ 112,792 ​ $ (1,756) ​ $ 254,303 ​ $ (3,340) ​ In the three and six months ended June 30, 2023 and 2022, no unrealized losses on marketable securities were recognized in income. The Company does not intend to sell and it is unlikely that it will be required to sell the securities prior to their anticipated recovery. The issuers are high quality (investment grade) and the decline in fair value is largely due to changes in interest rates. Additionally, the issuers continue to make timely interest payments on the marketable securities with the fair value expected to recover as they reach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6. STOCK-BASED COMPENSATION: The following table summarizes the stock-based compensation expense recognized in accordance with ASC 718-10 for the three and six months ended June 30, 2023 and 2022: ​ ​ ​ ​ ​ ​ ​ ​ ​ ​ ​ ​ ​ ​ ​ ​ Three Months Ended ​ Six Months Ended ​ ​ June 30, ​ June 30, (In thousands) 2023 2022 2023 2022 Cost of revenues ​ $ 446 ​ $ 235 ​ $ 747 ​ $ 555 Research and development ​ 2,429 ​ 2,323 ​ 5,097 ​ 5,378 Sales and marketing ​ 1,621 ​ 1,177 ​ 3,274 ​ 3,125 General and administrative ​ 2,256 ​ (56) ​ 5,002 ​ 3,634 Total stock-based compensation expense ​ $ 6,752 ​ $ 3,679 ​ $ 14,120 ​ $ 12,692 ​ Stock-based compensation expense in the three months ended June 30, 2023, was approximately $6.8 million, comprising approximately $5.3 million related to restricted stock unit (“RSU”) awards, $0.5 million related to the Company’s employee stock purchase plan and $1.0 million related to performance-based (“PSU”) awards and long-term performance-based (“PRSU”) awards. Stock-based compensation expense in the six months ended June 30, 2023, was approximately $14.1 million, comprising approximately $11.2 million related to RSUs, $1.0 million related to the Company’s employee stock purchase plan and $1.9 million related to PSUs and PRSUs. Stock-based compensation expense in the three months ended June 30, 2022, was approximately $3.7 million, comprising approximately $5.3 million related to RSUs, $0.5 million related to the Company’s employee stock purchase plan and $2.1 million credit related to PSUs and PRSUs. Stock-based compensation expense in the six months ended June 30, 2022, was approximately $12.7 million, comprising approximately $10.9 million related to RSUs, $0.9 million related to the Company’s employee stock purchase plan and $0.9 million related to PSUs and PRSUs.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income and strategic goals. As the net revenue, non-GAAP operating income and strategic goals are considered performance conditions, expense associated with these awards, net of estimated forfeitures, is recognized over the service period based on an assessment of the expected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In February 2023, it was determined that approximately 34,000 shares subject to the PSUs granted in 2022 vested in aggregate; the shares were released to the Company’s employees and executives in the first quarter of 2023. A summary of PSUs outstanding as of June 30, 2023 and activity during the six months ended, is presented below: ​ ​ ​ ​ ​ ​ ​ ​ ​ ​ ​ ​ ​ ​ ​ ​ ​ ​ Weighted-Average ​ ​ ​ ​ ​ ​ ​ Weighted-Average ​ Remaining ​ Aggregate ​ ​ Shares ​ Grant Date Fair ​ Contractual Term ​ Intrinsic Value ​ (In thousands) Value Per Share (In years) (In thousands) Outstanding at January 1, 2023 34 ​ $ 79.94 ​ ​ ​ Granted 130 ​ $ 82.88 ​ ​ Vested (34) ​ $ 79.94 ​ Forfeited — ​ ​ — ​ Outstanding at June 30, 2023 130 ​ $ 82.88 0.50 ​ $ 12,295 Outstanding and expected to vest at June 30, 2023 39 ​ ​ ​ 0.50 ​ $ 3,689 ​ PRSU Awards The Company’s PRSU program provides for the issuance of PRSUs which will vest based on the Company’s performance measured against the PRSU program’s established performance targets. PRSUs are granted in an amount equal to twice the target number of shares to be issued if the maximum performance metrics are met. The actual number of shares the recipient receives is determined at the end of a three-year performance period based on results achieved versus the Company’s performance goals, and may range from zero to 200% of the target number. The performance goals for PRSUs granted in fiscal 2021, 2022 and 2023 were based on the Company’s compound annual growth rate (“CAGR”) of revenue as measured against the revenue CAGR of the analog semiconductor industry (“Relative Measure”), in each case over the respective three-year performance period. In addition, the PRSUs granted in 2023 (“2023 PRSUs”) also include a performance goal related to the Company’s revenue growth over the respective three-year performance period as compared to defined targets (“Absolute Measure”) with the actual vesting of the 2023 PRSUs calculated based on higher achievement under the Relative Measure or the Absolute Measure. In February 2023, it was determined that approximately 23,000 shares subject to the PRSUs granted in 2020 vested in aggregate; the shares were released to the Company’s executives in the first quarter of 2023. A summary of PRSUs outstanding as of June 30, 2023 and activity during the six months ended, is presented below: ​ ​ ​ ​ ​ ​ ​ ​ ​ ​ ​ ​ ​ ​ ​ ​ ​ ​ ​ Weighted-Average ​ Aggregate ​ ​ ​ ​ Weighted-Average ​ Remaining ​ Intrinsic ​ ​ Shares ​ Grant Date Fair ​ Contractual Term ​ Value ​ (In thousands) Value Per Share (In years) (In thousands) Outstanding at January 1, 2023 236 ​ $ 77.82 ​ ​ ​ Granted 145 ​ $ 80.92 ​ Vested (23) ​ $ 49.68 ​ Forfeited — ​ ​ — ​ Outstanding at June 30, 2023 358 ​ $ 80.89 1.62 ​ $ 33,923 Outstanding and expected to vest at June 30, 2023 79 ​ ​ ​ 2.50 ​ $ 7,454 ​ RSU Awards A summary of RSUs outstanding as of June 30, 2023 and activity during the six months ended, is presented below: ​ ​ ​ ​ ​ ​ ​ ​ ​ ​ ​ ​ ​ ​ ​ ​ ​ ​ ​ Weighted-Average ​ Aggregate ​ ​ ​ ​ Weighted-Average ​ Remaining ​ Intrinsic ​ ​ Shares ​ Grant Date Fair ​ Contractual Term ​ Value ​ (In thousands) Value Per Share (In years) (In thousands) Outstanding at January 1, 2023 1,096 ​ $ 60.52 ​ ​ ​ Granted 314 ​ $ 80.52 ​ Vested (368) ​ $ 51.04 ​ Forfeited (13) ​ $ 70.85 ​ Outstanding at June 30, 2023 1,029 ​ $ 69.89 1.90 ​ $ 97,327 Outstanding and expected to vest at June 30, 2023 943 ​ ​ ​ 1.81 ​ $ 89,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USTOMERS AND GEOGRAPHIC NET REVENUES</t>
        </is>
      </c>
      <c r="B1" s="2" t="inlineStr">
        <is>
          <t>6 Months Ended</t>
        </is>
      </c>
    </row>
    <row r="2">
      <c r="B2" s="2" t="inlineStr">
        <is>
          <t>Jun. 30, 2023</t>
        </is>
      </c>
    </row>
    <row r="3">
      <c r="A3" s="3" t="inlineStr">
        <is>
          <t>SIGNIFICANT CUSTOMERS AND GEOGRAPHIC NET REVENUES</t>
        </is>
      </c>
      <c r="B3" s="4" t="inlineStr">
        <is>
          <t xml:space="preserve"> </t>
        </is>
      </c>
    </row>
    <row r="4">
      <c r="A4" s="4" t="inlineStr">
        <is>
          <t>SIGNIFICANT CUSTOMERS AND GEOGRAPHIC NET REVENUES</t>
        </is>
      </c>
      <c r="B4" s="4" t="inlineStr">
        <is>
          <t>7. SIGNIFICANT CUSTOMERS AND GEOGRAPHIC NET REVENUES: Segment Reporting 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 Customer Concentration The Company’s top ten customers accounted for approximately 82% and 79% of net revenues for the three and six months ended June 30, 2023, respectively, and 77% for both the three and six months ended June 30, 2022. A significant portion of these revenues are attributable to sales of the Company’s products to distributors of electronic components. These distributors sell the Company’s products to a broad, diverse range of end users, including original equipment manufacturers (“OEMs”) and merchant power-supply manufacturers. Similarly, merchant power-supply manufacturers sell power supplies incorporating the Company’s products to a broad range of OEMs. Sales to distributors were $78.8 million and $145.5 million in the three and six months ended June 30, 2023, respectively, and $133.9 million and $269.7 million, respectively, in the corresponding periods of 2022. Direct sales to OEMs and power-supply manufacturers accounted for the remainder. The following customers represented 10% or more of the Company’s net revenues for the respective periods: ​ ​ ​ ​ ​ ​ ​ ​ ​ ​ ​ ​ ​ ​ Three Months Ended Six Months Ended ​ ​ June 30, ​ June 30, Customer ​ 2023 ​ 2022 ​ 2023 ​ 2022 Avnet 25 % ​ 30 % 25 % ​ 31 % Honestar Technologies Co., Ltd. ​ 15 % ​ 11 % ​ 14 % ​ 13 % Salcomp Group ​ 14 % ​ * ​ 13 % ​ * Flextronics Group 12 % ​ * 11 % ​ * ​ * Total customer revenue was less than 10% of net revenues. No other customers accounted for 10% or more of the Company’s net revenues in the periods presented. Concentration of Credit Risk Financial instruments that potentially subject the Company to concentrations of credit risk consist principally of cash investments and trade receivables. The Company does not have any off-balance-sheet credit exposure related to its customers. As of both June 30, 2023 and December 31, 2022, 87% of accounts receivable were concentrated with the Company’s top ten customers. The following customers represented 10% or more of accounts receivable at June 30, 2023 and December 31, 2022: ​ ​ ​ ​ ​ ​ ​ ​ ​ June 30, ​ December 31, Customer 2023 ​ 2022 Avnet ​ 33 % ​ 42 % Salcomp Group ​ 18 % ​ 13 % Flextronics Group ​ 15 % ​ 11 % ​ No other customers accounted for 10% or more of the Company’s accounts receivable in the periods presented. Geographic Net Revenues The Company markets its products globally through its sales personnel and a worldwide network of independent sales representatives and distributors. Geographic net revenues, based on “bill to” customer locations, for the three and six months ended June 30, 2023 and 2022, were as follows: ​ ​ ​ ​ ​ ​ ​ ​ ​ ​ ​ ​ ​ ​ ​ Three Months Ended ​ Six Months Ended ​ ​ June 30, ​ June 30, (In thousands) 2023 2022 2023 2022 United States of America ​ $ 2,148 ​ $ 7,569 ​ $ 4,695 ​ $ 14,476 Hong Kong/China ​ 76,496 ​ 96,760 ​ 136,094 ​ 202,001 India ​ ​ 11,312 ​ 7,256 ​ 18,041 ​ 13,105 Taiwan ​ 4,495 ​ 5,848 ​ 6,504 ​ 11,106 Korea ​ 6,316 ​ 18,563 ​ 13,117 ​ 37,226 Western Europe (excluding Germany) ​ 5,498 ​ 8,129 ​ 12,414 ​ 16,374 Japan ​ 3,740 ​ 10,160 ​ 9,079 ​ 18,209 Germany ​ 6,075 ​ 14,460 ​ 13,549 ​ 25,943 Other ​ 7,143 ​ 15,241 ​ 16,027 ​ 27,695 Total net revenues ​ $ 123,223 ​ $ 183,986 ​ $ 229,520 ​ $ 366,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8. STOCKHOLDERS’ EQUITY: Common Stock Shares Outstanding ​ ​ ​ ​ ​ ​ ​ ​ ​ ​ ​ ​ ​ ​ ​ ​ Three Months Ended ​ Six Months Ended ​ ​ June 30, ​ June 30, (In thousands) 2023 2022 2023 2022 Beginning balance ​ ​ 57,206 ​ ​ 58,778 ​ ​ 56,961 ​ ​ 59,913 Common stock issued under employee stock plans ​ 202 ​ 275 ​ 470 ​ 724 Repurchased ​ (57) ​ (1,919) ​ (80) ​ (3,503) Ending balance ​ ​ 57,351 ​ ​ 57,134 ​ ​ 57,351 ​ ​ 57,134 ​ Common Stock Repurchases As of December 31, 2022, the Company had $81.3 million remaining under its authorized stock-repurchase program. In Cash Dividends In January 2022, the Company’s board of directors declared dividends of $0.18 per share to be paid to stockholders of record at the end of each quarter in 2022. In February 2023, For the three and six months ended June 30, 2023 and 2022, cash dividends declared and paid were as follows: ​ ​ ​ ​ ​ ​ ​ ​ ​ ​ ​ ​ ​ ​ ​ Three Months Ended ​ Six Months Ended ​ ​ June 30, ​ June 30, (In thousands, except per share amounts) 2023 2022 2023 2022 Dividends declared and paid ​ $ 10,893 ​ $ 10,280 ​ $ 21,761 ​ $ 20,936 Dividends declared per common share ​ $ 0.19 ​ $ 0.18 ​ $ 0.38 ​ $ 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9. 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under the stock purchase plan and contingently issuable performance-based awards, as computed using the treasury stock method. A summary of the earnings per share calculation is as follows: ​ ​ ​ ​ ​ ​ ​ ​ ​ ​ ​ ​ ​ ​ ​ Three Months Ended ​ Six Months Ended ​ ​ June 30, ​ June 30, (In thousands, except per share amounts) 2023 2022 2023 2022 Basic earnings per share: ​ ​ ​ ​ Net income ​ $ 14,793 ​ $ 55,824 ​ $ 21,668 ​ $ 102,072 Weighted-average common shares ​ 57,355 ​ 57,731 ​ 57,231 ​ 58,480 Basic earnings per share ​ $ 0.26 ​ $ 0.97 ​ $ 0.38 ​ $ 1.75 Diluted earnings per share: (1) ​ ​ ​ ​ Net income ​ $ 14,793 ​ $ 55,824 ​ $ 21,668 ​ $ 102,072 Weighted-average common shares ​ 57,355 ​ 57,731 ​ 57,231 ​ 58,480 Effect of dilutive awards: ​ ​ ​ ​ Employee stock plans ​ 314 ​ 574 ​ 423 ​ 712 Diluted weighted-average common shares ​ 57,669 ​ 58,305 ​ 57,654 ​ 59,192 Diluted earnings per share ​ $ 0.26 ​ $ 0.96 ​ $ 0.38 ​ $ 1.72 ​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23 and 2022 calculations as the shares were not contingently issuable as of the end of the reporting periods. In the three and six months ended June 30, 2023, and 2022, no outstanding stock awards were determined to be anti-dilutive and therefore excluded from the computation of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6 Months Ended</t>
        </is>
      </c>
    </row>
    <row r="2">
      <c r="B2" s="2" t="inlineStr">
        <is>
          <t>Jun. 30, 2023</t>
        </is>
      </c>
    </row>
    <row r="3">
      <c r="A3" s="3" t="inlineStr">
        <is>
          <t>PROVISION FOR INCOME TAXES</t>
        </is>
      </c>
      <c r="B3" s="4" t="inlineStr">
        <is>
          <t xml:space="preserve"> </t>
        </is>
      </c>
    </row>
    <row r="4">
      <c r="A4" s="4" t="inlineStr">
        <is>
          <t>PROVISION FOR INCOME TAXES</t>
        </is>
      </c>
      <c r="B4" s="4" t="inlineStr">
        <is>
          <t>10. PROVISION FOR INCOME TAXES: Income-tax expense includes a provision for federal, state and foreign taxes based on the annual estimated effective tax rate applicable to the Company and its subsidiaries, adjusted for certain discrete items which are fully recognized in the period they occur. Accordingly, the interim effective tax rate may not be reflective of the annual estimated effective tax rate. The Company’s effective tax rates for the three and six months ended June 30, 2023 were 3.7% and 5.1%, respectively, and 8.1% and 9.2%, respectively, in the three and six months ended June 30, 2022. The effective tax rate in these periods were lower than the statutory federal income-tax rate of 21% due to the geographic distribution of the Company’s world-wide earnings in lower-tax jurisdictions and federal research tax credits. Additionally, in the three months ended June 30, 2023, the Company’s effective tax rate was favorably impacted by a discrete item associated with recognition of excess tax benefits related to share-based payments. In the six months ended June 30, 2023, the Company’s effective tax rate was favorably impacted by discrete items associated with the release of unrecognized tax benefits and recognition of excess tax benefits related to share-based payments. In the three months ended June 30, 2022, the Company’s effective tax rate was favorably impacted by the recognition of excess tax benefits related to share-based payments. In the six months ended June 30, 2022, the Company’s effective tax rate was favorably impacted by discrete items associated with the release of unrecognized tax benefits and recognition of excess tax benefits related to share-based payments. These benefits were partially offset by foreign income subject to U.S. tax, known as global intangible low-taxed income. The Company’s primary jurisdiction where foreign earnings are derived is the Cayman Islands, which is a non-taxing jurisdiction. Income earned in other foreign jurisdictions was not material. The Company has not been granted any incentivized tax rates and does not operate under any tax holidays in any jurisdiction. As of June 30, 2023, the Company maintained a valuation allowance on its California deferred tax assets, New Jersey deferred tax assets and a valuation allowance with respect to its deferred tax assets relating to tax credits in Canada. Determining the consolidated provision for income-tax expense, income-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11. COMMITMENTS: Supplier Agreements Under the terms of the Company’s wafer-supply agreements with Seiko Epson Corporation ("Epson") and ROHM Lapis Semiconductor Co., Ltd. ("Lapis"), the wafers purchased from these suppliers are priced in U.S. dollars, with mutual sharing of the impact of fluctuations in the exchange rate between the Japanese yen and the U.S. dollar on future purchases. Each year, the Company’s management and these two suppliers review and negotiate future pricing; the negotiated pricing is denominated in U.S. dollars but is subject to contractual exchange-rate provisions. The fluctuation in the exchange rate is shared equally between the Company and each of these suppliers on future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 AND CONTINGENCIES</t>
        </is>
      </c>
      <c r="B4" s="4" t="inlineStr">
        <is>
          <t>12. LEGAL PROCEEDINGS AND CONTINGENCIES: From time to time in the ordinary course of business, the Company becomes involved in lawsuits, or customers and distributors may make claims against the Company. In accordance with ASC 450-10, Contingencies On January 6, 2020, the Company filed a complaint against CogniPower LLC in the United States District Court for the District of Delaware for infringement of two of the Company’s patents and seeking a declaration of non-infringement with respect to patents that CogniPower had charged the Company’s customers with infringing, based on customer use of the Company’s products. In response, CogniPower filed a motion to dismiss the Company’s declaratory judgment claims on the basis that CogniPower had not threatened the Company directly with suit. That motion was granted, so CogniPower’s claims for infringement initially went forward separately in their lawsuit against the Company’s customers in the District of Delaware, but the Company filed a motion to intervene in that lawsuit and received a ruling allowing the Company to intervene in CogniPower’s customer lawsuit on February 1, 2021, and the parties thereafter agreed to dismiss the Company’s separate lawsuit against CogniPower. The remaining case is currently stayed, but the Company recently filed a motion to amend its claims against CogniPower to include three additional patents that are in the same family as the two CogniPower patents that are already in the lawsuit, after CogniPower accused the Company’s customers of infringing those three related patents in a lawsuit in the Eastern District of Texas. A ruling on the Company’s motion is expected in the coming months, and the Company believes it has strong claims and defenses with respect to all of CogniPower’s asserted patents, and intends to vigorously defend itself against CogniPower’s claims against the Company’s technology, with appeals to follow if necessary. On October 31, 2022, Waverly Licensing LLC filed a complaint against the Company in the United States District Court for the Western District of Texas. In its complaint, Waverly alleged that the Company was infringing one patent pertaining to charging a battery-operated device. The Company believes it has strong claims and defenses, and intends to vigorously defend itself against Waverly’s claims, with appeals to follow if necessary. Because the Company believed that Waverly’s Texas complaint was improperly filed in the wrong court, the Company filed a motion to dismiss, and on November 30, 2022, the Company filed a complaint against Waverly Licensing LLC and related entities IP Edge LLC, Mavexar LLC, and Array IP LLC in the United States District Court for the District of Delaware seeking a declaration of non-infringement with respect to a patent that Waverly charged the Company with infringing. The Texas court thereafter dismissed Waverly’s Texas complaint. The Company’s Delaware lawsuit is in its earliest stages, but on April 6, 2023, the Delaware defendants filed a motion to dismiss based on a series of covenants not to sue that the Delaware defendants filed with the Court, with further proceedings on the Delaware defendants’ motion expected in the coming months. The Company is unable to predict the outcome of legal proceedings with certainty, and there can be no assurance that the Company will prevail in the above-mentioned unsettled litigations. These litigations, whether or not determined in the Company’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s disclosed above, however adverse determinations in litigation could result in monetary losses, the loss of proprietary rights, subject the Company to significant liabilities, require the Company to seek licenses from third parties or prevent the Company from licensing the technology, any of which could have a material adverse effect on the Company’s business, financial condition and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4096</v>
      </c>
      <c r="C3" s="7" t="n">
        <v>105372</v>
      </c>
    </row>
    <row r="4">
      <c r="A4" s="4" t="inlineStr">
        <is>
          <t>Short-term marketable securities</t>
        </is>
      </c>
      <c r="B4" s="6" t="n">
        <v>262219</v>
      </c>
      <c r="C4" s="6" t="n">
        <v>248441</v>
      </c>
    </row>
    <row r="5">
      <c r="A5" s="4" t="inlineStr">
        <is>
          <t>Accounts receivable, net</t>
        </is>
      </c>
      <c r="B5" s="6" t="n">
        <v>32077</v>
      </c>
      <c r="C5" s="6" t="n">
        <v>20836</v>
      </c>
    </row>
    <row r="6">
      <c r="A6" s="4" t="inlineStr">
        <is>
          <t>Inventories</t>
        </is>
      </c>
      <c r="B6" s="6" t="n">
        <v>149741</v>
      </c>
      <c r="C6" s="6" t="n">
        <v>135420</v>
      </c>
    </row>
    <row r="7">
      <c r="A7" s="4" t="inlineStr">
        <is>
          <t>Prepaid expenses and other current assets</t>
        </is>
      </c>
      <c r="B7" s="6" t="n">
        <v>22854</v>
      </c>
      <c r="C7" s="6" t="n">
        <v>15004</v>
      </c>
    </row>
    <row r="8">
      <c r="A8" s="4" t="inlineStr">
        <is>
          <t>Total current assets</t>
        </is>
      </c>
      <c r="B8" s="6" t="n">
        <v>550987</v>
      </c>
      <c r="C8" s="6" t="n">
        <v>525073</v>
      </c>
    </row>
    <row r="9">
      <c r="A9" s="4" t="inlineStr">
        <is>
          <t>PROPERTY AND EQUIPMENT, net</t>
        </is>
      </c>
      <c r="B9" s="6" t="n">
        <v>168066</v>
      </c>
      <c r="C9" s="6" t="n">
        <v>176681</v>
      </c>
    </row>
    <row r="10">
      <c r="A10" s="4" t="inlineStr">
        <is>
          <t>INTANGIBLE ASSETS, net</t>
        </is>
      </c>
      <c r="B10" s="6" t="n">
        <v>5511</v>
      </c>
      <c r="C10" s="6" t="n">
        <v>6597</v>
      </c>
    </row>
    <row r="11">
      <c r="A11" s="4" t="inlineStr">
        <is>
          <t>GOODWILL</t>
        </is>
      </c>
      <c r="B11" s="6" t="n">
        <v>91849</v>
      </c>
      <c r="C11" s="6" t="n">
        <v>91849</v>
      </c>
    </row>
    <row r="12">
      <c r="A12" s="4" t="inlineStr">
        <is>
          <t>DEFERRED TAX ASSETS</t>
        </is>
      </c>
      <c r="B12" s="6" t="n">
        <v>21771</v>
      </c>
      <c r="C12" s="6" t="n">
        <v>19034</v>
      </c>
    </row>
    <row r="13">
      <c r="A13" s="4" t="inlineStr">
        <is>
          <t>OTHER ASSETS</t>
        </is>
      </c>
      <c r="B13" s="6" t="n">
        <v>21273</v>
      </c>
      <c r="C13" s="6" t="n">
        <v>20862</v>
      </c>
    </row>
    <row r="14">
      <c r="A14" s="4" t="inlineStr">
        <is>
          <t>Total assets</t>
        </is>
      </c>
      <c r="B14" s="6" t="n">
        <v>859457</v>
      </c>
      <c r="C14" s="6" t="n">
        <v>840096</v>
      </c>
    </row>
    <row r="15">
      <c r="A15" s="3" t="inlineStr">
        <is>
          <t>CURRENT LIABILITIES:</t>
        </is>
      </c>
      <c r="B15" s="4" t="inlineStr">
        <is>
          <t xml:space="preserve"> </t>
        </is>
      </c>
      <c r="C15" s="4" t="inlineStr">
        <is>
          <t xml:space="preserve"> </t>
        </is>
      </c>
    </row>
    <row r="16">
      <c r="A16" s="4" t="inlineStr">
        <is>
          <t>Accounts payable</t>
        </is>
      </c>
      <c r="B16" s="6" t="n">
        <v>40531</v>
      </c>
      <c r="C16" s="6" t="n">
        <v>30088</v>
      </c>
    </row>
    <row r="17">
      <c r="A17" s="4" t="inlineStr">
        <is>
          <t>Accrued payroll and related expenses</t>
        </is>
      </c>
      <c r="B17" s="6" t="n">
        <v>14041</v>
      </c>
      <c r="C17" s="6" t="n">
        <v>14778</v>
      </c>
    </row>
    <row r="18">
      <c r="A18" s="4" t="inlineStr">
        <is>
          <t>Taxes payable</t>
        </is>
      </c>
      <c r="B18" s="6" t="n">
        <v>704</v>
      </c>
      <c r="C18" s="6" t="n">
        <v>938</v>
      </c>
    </row>
    <row r="19">
      <c r="A19" s="4" t="inlineStr">
        <is>
          <t>Other accrued liabilities</t>
        </is>
      </c>
      <c r="B19" s="6" t="n">
        <v>9543</v>
      </c>
      <c r="C19" s="6" t="n">
        <v>12572</v>
      </c>
    </row>
    <row r="20">
      <c r="A20" s="4" t="inlineStr">
        <is>
          <t>Total current liabilities</t>
        </is>
      </c>
      <c r="B20" s="6" t="n">
        <v>64819</v>
      </c>
      <c r="C20" s="6" t="n">
        <v>58376</v>
      </c>
    </row>
    <row r="21">
      <c r="A21" s="4" t="inlineStr">
        <is>
          <t>LONG-TERM INCOME TAXES PAYABLE</t>
        </is>
      </c>
      <c r="B21" s="6" t="n">
        <v>16009</v>
      </c>
      <c r="C21" s="6" t="n">
        <v>15757</v>
      </c>
    </row>
    <row r="22">
      <c r="A22" s="4" t="inlineStr">
        <is>
          <t>OTHER LIABILITIES</t>
        </is>
      </c>
      <c r="B22" s="6" t="n">
        <v>10700</v>
      </c>
      <c r="C22" s="6" t="n">
        <v>10747</v>
      </c>
    </row>
    <row r="23">
      <c r="A23" s="4" t="inlineStr">
        <is>
          <t>Total liabilities</t>
        </is>
      </c>
      <c r="B23" s="6" t="n">
        <v>91528</v>
      </c>
      <c r="C23" s="6" t="n">
        <v>84880</v>
      </c>
    </row>
    <row r="24">
      <c r="A24" s="4" t="inlineStr">
        <is>
          <t>COMMITMENTS AND CONTINGENCIES (Notes 11, 12 and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6" t="n">
        <v>23</v>
      </c>
      <c r="C26" s="6" t="n">
        <v>24</v>
      </c>
    </row>
    <row r="27">
      <c r="A27" s="4" t="inlineStr">
        <is>
          <t>Additional paid-in capital</t>
        </is>
      </c>
      <c r="B27" s="6" t="n">
        <v>11220</v>
      </c>
      <c r="C27" s="6" t="n">
        <v>0</v>
      </c>
    </row>
    <row r="28">
      <c r="A28" s="4" t="inlineStr">
        <is>
          <t>Accumulated other comprehensive loss</t>
        </is>
      </c>
      <c r="B28" s="6" t="n">
        <v>-5757</v>
      </c>
      <c r="C28" s="6" t="n">
        <v>-7344</v>
      </c>
    </row>
    <row r="29">
      <c r="A29" s="4" t="inlineStr">
        <is>
          <t>Retained earnings</t>
        </is>
      </c>
      <c r="B29" s="6" t="n">
        <v>762443</v>
      </c>
      <c r="C29" s="6" t="n">
        <v>762536</v>
      </c>
    </row>
    <row r="30">
      <c r="A30" s="4" t="inlineStr">
        <is>
          <t>Total stockholders' equity</t>
        </is>
      </c>
      <c r="B30" s="6" t="n">
        <v>767929</v>
      </c>
      <c r="C30" s="6" t="n">
        <v>755216</v>
      </c>
    </row>
    <row r="31">
      <c r="A31" s="4" t="inlineStr">
        <is>
          <t>Total liabilities and stockholders' equity</t>
        </is>
      </c>
      <c r="B31" s="7" t="n">
        <v>859457</v>
      </c>
      <c r="C31" s="7" t="n">
        <v>840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INDEMNIFICATIONS</t>
        </is>
      </c>
      <c r="B4" s="4" t="inlineStr">
        <is>
          <t>13. 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June 30, 2023. For several reasons, including the lack of prior indemnification claims and the lack of a monetary liability limit for certain infringement cases, the Company cannot determine the maximum amount of potential future payments, if any, related to such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3</t>
        </is>
      </c>
    </row>
    <row r="3">
      <c r="A3" s="3" t="inlineStr">
        <is>
          <t>SIGNIFICANT ACCOUNTING POLICIES AND RECENT ACCOUNTING PRONOUNCEMENTS</t>
        </is>
      </c>
      <c r="B3" s="4" t="inlineStr">
        <is>
          <t xml:space="preserve"> </t>
        </is>
      </c>
    </row>
    <row r="4">
      <c r="A4" s="4" t="inlineStr">
        <is>
          <t>Significant Accounting Policies and Estimates</t>
        </is>
      </c>
      <c r="B4" s="4" t="inlineStr">
        <is>
          <t>Significant Accounting Policies and Estimates No material changes have been made to the Company’s significant accounting policies disclosed in Note 2, Significant Accounting Policies and Recent Accounting Pronouncements</t>
        </is>
      </c>
    </row>
    <row r="5">
      <c r="A5" s="4" t="inlineStr">
        <is>
          <t>Recent Accounting Pronouncements</t>
        </is>
      </c>
      <c r="B5" s="4" t="inlineStr">
        <is>
          <t>Recent Accounting Pronouncements The Company has considered all recent accounting pronouncements issued, but not yet effective, and does not expect any to have a material effe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MPONENTS OF THE COMPANY'S CONDENSED CONSOLIDATED BALANCE SHEETS (Tables)</t>
        </is>
      </c>
      <c r="B1" s="2" t="inlineStr">
        <is>
          <t>6 Months Ended</t>
        </is>
      </c>
    </row>
    <row r="2">
      <c r="B2" s="2" t="inlineStr">
        <is>
          <t>Jun. 30, 2023</t>
        </is>
      </c>
    </row>
    <row r="3">
      <c r="A3" s="3" t="inlineStr">
        <is>
          <t>COMPONENTS OF THE COMPANY'S CONDENSED CONSOLIDATED BALANCE SHEETS</t>
        </is>
      </c>
      <c r="B3" s="4" t="inlineStr">
        <is>
          <t xml:space="preserve"> </t>
        </is>
      </c>
    </row>
    <row r="4">
      <c r="A4" s="4" t="inlineStr">
        <is>
          <t>Schedule of Accounts Receivable</t>
        </is>
      </c>
      <c r="B4" s="4" t="inlineStr">
        <is>
          <t>​ ​ ​ ​ ​ ​ ​ ​ ​ June 30, December 31, (In thousands) ​ 2023 ​ 2022 Accounts receivable trade ​ $ 75,014 ​ $ 78,914 Allowance for ship and debit ​ (38,278) ​ (53,184) Allowance for stock rotation and rebate ​ (3,978) ​ (3,759) Allowance for credit losses ​ ​ (681) ​ ​ (1,135) Total ​ $ 32,077 ​ $ 20,836</t>
        </is>
      </c>
    </row>
    <row r="5">
      <c r="A5" s="4" t="inlineStr">
        <is>
          <t>Schedule of Allowance for Credit Losses</t>
        </is>
      </c>
      <c r="B5" s="4" t="inlineStr">
        <is>
          <t>​ ​ ​ ​ ​ ​ ​ ​ ​ ​ ​ ​ ​ ​ ​ ​ Allowance for Credit Losses ​ ​ Three Months Ended ​ Six Months Ended ​ ​ June 30, ​ June 30, (In thousands) ​ 2023 2022 2023 2022 Beginning balance ​ $ (681) ​ $ (520) ​ $ (1,135) ​ $ (445) Provision for credit loss expense ​ (388) ​ (218) ​ (827) ​ (618) Receivables written off ​ — ​ — ​ — ​ — Recoveries collected ​ 388 ​ 34 ​ 1,281 ​ 359 Ending balance ​ $ (681) ​ $ (704) ​ $ (681) ​ $ (704)</t>
        </is>
      </c>
    </row>
    <row r="6">
      <c r="A6" s="4" t="inlineStr">
        <is>
          <t>Schedule of Inventories</t>
        </is>
      </c>
      <c r="B6" s="4" t="inlineStr">
        <is>
          <t>​ ​ ​ ​ ​ ​ ​ ​ ​ June 30, December 31, (In thousands) ​ 2023 ​ 2022 Raw materials ​ $ 80,973 ​ $ 75,355 Work-in-process ​ 27,178 ​ 15,440 Finished goods ​ 41,590 ​ 44,625 Total ​ $ 149,741 ​ $ 135,420</t>
        </is>
      </c>
    </row>
    <row r="7">
      <c r="A7" s="4" t="inlineStr">
        <is>
          <t>Schedule Of Intangible Assets</t>
        </is>
      </c>
      <c r="B7" s="4" t="inlineStr">
        <is>
          <t>​ ​ ​ ​ ​ ​ ​ ​ ​ ​ ​ ​ ​ ​ ​ ​ ​ ​ ​ ​ ​ ​ June 30, 2023 ​ December 31, 2022 ​ ​ ​ Accumulated ​ ​ ​ ​ Accumulated ​ ​ (In thousands) ​ Gross ​ Amortization ​ Net ​ Gross ​ Amortization ​ Net Domain name ​ $ 1,261 ​ $ — ​ $ 1,261 ​ $ 1,261 ​ $ — ​ $ 1,261 Developed technology ​ 37,960 ​ (34,494) ​ 3,466 ​ 37,960 ​ (33,531) ​ 4,429 Technology licenses ​ 1,926 ​ (1,142) ​ 784 ​ 1,926 ​ (1,019) ​ 907 Total intangible assets ​ $ 41,147 ​ $ (35,636) ​ $ 5,511 ​ $ 41,147 ​ $ (34,550) ​ $ 6,597</t>
        </is>
      </c>
    </row>
    <row r="8">
      <c r="A8" s="4" t="inlineStr">
        <is>
          <t>Schedule of Finite-Lived Intangible Assets, Future Amortization Expense</t>
        </is>
      </c>
      <c r="B8" s="4" t="inlineStr">
        <is>
          <t>​ ​ ​ ​ ​ ​ Estimated ​ ​ Amortization Fiscal Year ​ (In thousands) 2023 (remaining six months) ​ $ 1,087 2024 ​ 1,279 2025 ​ 832 2026 ​ 687 2027 ​ 365 Total ​ $ 4,250</t>
        </is>
      </c>
    </row>
    <row r="9">
      <c r="A9" s="4" t="inlineStr">
        <is>
          <t>Schedule of Accumulated Other Comprehensive Loss</t>
        </is>
      </c>
      <c r="B9" s="4" t="inlineStr">
        <is>
          <t>Changes in accumulated other comprehensive loss for the three and six months ended June 30, 2023 and 2022, were as follows: ​ ​ ​ ​ ​ ​ ​ ​ ​ ​ ​ ​ ​ ​ ​ ​ ​ ​ ​ ​ ​ ​ ​ ​ ​ Unrealized Gains ​ ​ ​ ​ ​ ​ ​ ​ ​ ​ ​ ​ ​ and Losses on ​ Defined Benefit ​ Foreign Currency ​ ​ ​ ​ Marketable Securities ​ Pension Items ​ Items ​ Total ​ Three Months Ended ​ Three Months Ended ​ Three Months Ended ​ Three Months Ended ​ June 30, ​ June 30, ​ June 30, ​ June 30, (In thousands) 2023 2022 2023 2022 2023 2022 2023 2022 Beginning balance $ (3,151) ​ $ (5,346) ​ $ 842 ​ $ (656) ​ $ (2,735) ​ $ (2,167) ​ $ (5,044) ​ $ (8,169) Other comprehensive income (loss) before reclassifications (144) ​ (1,160) ​ — ​ — ​ (548) ​ (754) ​ (692) ​ (1,914) Amounts reclassified from accumulated other comprehensive loss — ​ — ​ (21) (1) 23 (1) — ​ — ​ (21) ​ 23 Net-current period other comprehensive income (loss) (144) ​ (1,160) ​ (21) ​ 23 ​ (548) ​ (754) ​ (713) ​ (1,891) Ending balance $ (3,295) ​ $ (6,506) ​ $ 821 ​ $ (633) ​ $ (3,283) ​ $ (2,921) ​ $ (5,757) ​ $ (10,060) (1) This component of accumulated other comprehensive income (loss) is included in the computation of net periodic pension cost for the three months ended June 30, 2023 and 2022. ​ ​ ​ ​ ​ ​ ​ ​ ​ ​ ​ ​ ​ ​ ​ ​ ​ ​ ​ ​ ​ ​ ​ ​ ​ ​ ​ Unrealized Gains ​ ​ ​ ​ ​ ​ ​ ​ ​ ​ ​ ​ ​ and Losses on ​ Defined Benefit ​ Foreign Currency ​ ​ ​ ​ Marketable Securities ​ Pension Items ​ Items ​ Total ​ Six Months Ended ​ Six Months Ended ​ Six Months Ended ​ Six Months Ended ​ June 30, ​ June 30, ​ June 30, ​ June 30, (In thousands) 2023 2022 2023 ​ 2022 2023 2022 2023 2022 Beginning balance $ (5,323) ​ $ (1,165) ​ $ 862 ​ $ (674) ​ $ (2,883) ​ $ (1,898) ​ $ (7,344) ​ $ (3,737) Other comprehensive income (loss) before reclassifications 2,028 ​ (5,341) ​ — ​ — ​ (400) ​ (1,023) ​ 1,628 ​ (6,364) Amounts reclassified from accumulated other comprehensive loss — ​ — ​ (41) (1) 41 (1) — ​ — ​ (41) ​ 41 Net-current period other comprehensive income (loss) 2,028 ​ (5,341) ​ (41) ​ 41 ​ (400) ​ (1,023) ​ 1,587 ​ (6,323) Ending balance $ (3,295) ​ $ (6,506) ​ $ 821 ​ $ (633) ​ $ (3,283) ​ $ (2,921) ​ $ (5,757) ​ $ (10,060) (1) This component of accumulated other comprehensive income (loss) is included in the computation of net periodic pension cost for the six months ended June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air value of cash equivalents and marketable securities</t>
        </is>
      </c>
      <c r="B4" s="4" t="inlineStr">
        <is>
          <t>The fair-value hierarchy of the Company’s cash equivalents and marketable securities at June 30, 2023 and December 31, 2022, was as follows: ​ ​ ​ ​ ​ ​ ​ ​ ​ ​ ​ ​ Fair Value Measurement at ​ ​ June 30, 2023 ​ ​ ​ Quoted Prices in ​ ​ ​ ​ ​ ​ ​ Active Markets for ​ Significant Other ​ ​ ​ ​ ​ Identical Assets ​ Observable Inputs (In thousands) ​ Total Fair Value ​ (Level 1) ​ (Level 2) Commercial paper ​ $ 36,056 ​ $ — ​ $ 36,056 Corporate securities ​ ​ 262,219 ​ ​ — ​ ​ 262,219 Money market funds ​ 1,269 ​ 1,269 ​ — Total ​ $ 299,544 ​ $ 1,269 ​ $ 298,275 ​ ​ ​ ​ ​ ​ ​ ​ ​ ​ ​ ​ ​ Fair Value Measurement at ​ ​ December 31, 2022 ​ ​ ​ Quoted Prices in ​ ​ ​ ​ ​ ​ ​ Active Markets for ​ Significant Other ​ ​ ​ ​ ​ Identical Assets ​ Observable Inputs (In thousands) ​ Total Fair Value ​ (Level 1) ​ (Level 2) Commercial paper ​ $ 58,683 ​ $ — ​ $ 58,683 Corporate securities ​ ​ 248,441 ​ ​ — ​ ​ 248,441 Money market funds ​ 363 ​ 363 ​ — Total ​ $ 307,487 ​ $ 363 ​ $ 307,1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t>
        </is>
      </c>
      <c r="B3" s="4" t="inlineStr">
        <is>
          <t xml:space="preserve"> </t>
        </is>
      </c>
    </row>
    <row r="4">
      <c r="A4" s="4" t="inlineStr">
        <is>
          <t>Schedule of Available-for-sale Securities</t>
        </is>
      </c>
      <c r="B4" s="4" t="inlineStr">
        <is>
          <t>Amortized cost and estimated fair market value of marketable securities classified as available-for-sale (excluding cash equivalents) at June 30, 2023, were as follows: ​ ​ ​ ​ ​ ​ ​ ​ ​ ​ ​ ​ ​ ​ ​ Amortized ​ Gross Unrealized ​ Estimated Fair (In thousands) Cost Gains Losses Market Value Investments due in 3 months or less: ​ ​ ​ ​ Corporate securities ​ $ 50,417 ​ $ — ​ $ (281) ​ $ 50,136 Total ​ 50,417 ​ — ​ (281) ​ 50,136 Investments due in 4-12 months: ​ ​ ​ ​ Corporate securities ​ 78,042 ​ 7 ​ (1,383) ​ 76,666 Total ​ 78,042 ​ 7 ​ (1,383) ​ 76,666 Investments due in 12 months or greater: ​ ​ ​ ​ Corporate securities ​ 137,055 ​ 38 ​ (1,676) ​ 135,417 Total ​ ​ 137,055 ​ 38 ​ ​ (1,676) ​ 135,417 Total marketable securities ​ $ 265,514 ​ $ 45 ​ $ (3,340) ​ $ 262,219 ​ ​ ​ ​ ​ ​ ​ ​ ​ ​ ​ ​ ​ ​ ​ ​ Amortized ​ Gross Unrealized ​ Estimated Fair (In thousands) Cost Gains Losses Market Value Investments due in 3 months or less: ​ ​ ​ ​ Corporate securities ​ $ 21,803 ​ $ — ​ $ (135) ​ $ 21,668 Total ​ 21,803 ​ — ​ (135) ​ 21,668 Investments due in 4-12 months: ​ ​ ​ ​ Corporate securities ​ 173,833 ​ — ​ (4,019) ​ 169,814 Total ​ 173,833 ​ — ​ (4,019) ​ 169,814 Investments due in 12 months or greater: ​ ​ ​ ​ Corporate securities ​ ​ 58,128 ​ 71 ​ (1,240) ​ 56,959 Total ​ 58,128 ​ 71 ​ (1,240) ​ 56,959 Total marketable securities ​ $ 253,764 ​ $ 71 ​ $ (5,394) ​ $ 248,441</t>
        </is>
      </c>
    </row>
    <row r="5">
      <c r="A5" s="4" t="inlineStr">
        <is>
          <t>Schedule of Available-for-sale Securities in an Unrealized Loss Position</t>
        </is>
      </c>
      <c r="B5" s="4" t="inlineStr">
        <is>
          <t>​ ​ ​ ​ ​ ​ ​ ​ ​ ​ ​ ​ ​ ​ ​ ​ ​ ​ ​ ​ ​ ​ Less Than 12 Months ​ 12 Months or Longer ​ Total ​ Estimated Gross Estimated Gross Estimated Gross ​ ​ Fair Market ​ Unrealized ​ Fair Market ​ Unrealized ​ Fair Market ​ Unrealized (In thousands) ​ Value ​ Losses ​ Value ​ Losses ​ Value ​ Losses Corporate securities ​ $ 141,511 ​ $ (1,584) ​ $ 112,792 ​ $ (1,756) ​ $ 254,303 ​ $ (3,340) Total marketable securities ​ $ 141,511 ​ $ (1,584) ​ $ 112,792 ​ $ (1,756) ​ $ 254,303 ​ $ (3,3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 ​ ​ ​ ​ ​ ​ ​ ​ ​ ​ ​ ​ ​ ​ Three Months Ended ​ Six Months Ended ​ ​ June 30, ​ June 30, (In thousands) 2023 2022 2023 2022 Cost of revenues ​ $ 446 ​ $ 235 ​ $ 747 ​ $ 555 Research and development ​ 2,429 ​ 2,323 ​ 5,097 ​ 5,378 Sales and marketing ​ 1,621 ​ 1,177 ​ 3,274 ​ 3,125 General and administrative ​ 2,256 ​ (56) ​ 5,002 ​ 3,634 Total stock-based compensation expense ​ $ 6,752 ​ $ 3,679 ​ $ 14,120 ​ $ 12,692</t>
        </is>
      </c>
    </row>
    <row r="5">
      <c r="A5" s="4" t="inlineStr">
        <is>
          <t>Performance Based Awards (PSUs)</t>
        </is>
      </c>
      <c r="B5" s="4" t="inlineStr">
        <is>
          <t xml:space="preserve"> </t>
        </is>
      </c>
    </row>
    <row r="6">
      <c r="A6" s="3" t="inlineStr">
        <is>
          <t>Share-based Compensation Arrangement by Share-based Payment Award [Line Items]</t>
        </is>
      </c>
      <c r="B6" s="4" t="inlineStr">
        <is>
          <t xml:space="preserve"> </t>
        </is>
      </c>
    </row>
    <row r="7">
      <c r="A7" s="4" t="inlineStr">
        <is>
          <t>Schedule of Share-based Compensation, Restricted Stock Units Award Activity</t>
        </is>
      </c>
      <c r="B7" s="4" t="inlineStr">
        <is>
          <t>​ ​ ​ ​ ​ ​ ​ ​ ​ ​ ​ ​ ​ ​ ​ ​ ​ ​ Weighted-Average ​ ​ ​ ​ ​ ​ ​ Weighted-Average ​ Remaining ​ Aggregate ​ ​ Shares ​ Grant Date Fair ​ Contractual Term ​ Intrinsic Value ​ (In thousands) Value Per Share (In years) (In thousands) Outstanding at January 1, 2023 34 ​ $ 79.94 ​ ​ ​ Granted 130 ​ $ 82.88 ​ ​ Vested (34) ​ $ 79.94 ​ Forfeited — ​ ​ — ​ Outstanding at June 30, 2023 130 ​ $ 82.88 0.50 ​ $ 12,295 Outstanding and expected to vest at June 30, 2023 39 ​ ​ ​ 0.50 ​ $ 3,689</t>
        </is>
      </c>
    </row>
    <row r="8">
      <c r="A8" s="4" t="inlineStr">
        <is>
          <t>Long-Term Performance-Based Awards (PRSUs)</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Restricted Stock Units Award Activity</t>
        </is>
      </c>
      <c r="B10" s="4" t="inlineStr">
        <is>
          <t>​ ​ ​ ​ ​ ​ ​ ​ ​ ​ ​ ​ ​ ​ ​ ​ ​ ​ ​ Weighted-Average ​ Aggregate ​ ​ ​ ​ Weighted-Average ​ Remaining ​ Intrinsic ​ ​ Shares ​ Grant Date Fair ​ Contractual Term ​ Value ​ (In thousands) Value Per Share (In years) (In thousands) Outstanding at January 1, 2023 236 ​ $ 77.82 ​ ​ ​ Granted 145 ​ $ 80.92 ​ Vested (23) ​ $ 49.68 ​ Forfeited — ​ ​ — ​ Outstanding at June 30, 2023 358 ​ $ 80.89 1.62 ​ $ 33,923 Outstanding and expected to vest at June 30, 2023 79 ​ ​ ​ 2.50 ​ $ 7,454</t>
        </is>
      </c>
    </row>
    <row r="11">
      <c r="A11" s="4" t="inlineStr">
        <is>
          <t>Restricted Stock Units (RSUs)</t>
        </is>
      </c>
      <c r="B11" s="4" t="inlineStr">
        <is>
          <t xml:space="preserve"> </t>
        </is>
      </c>
    </row>
    <row r="12">
      <c r="A12" s="3" t="inlineStr">
        <is>
          <t>Share-based Compensation Arrangement by Share-based Payment Award [Line Items]</t>
        </is>
      </c>
      <c r="B12" s="4" t="inlineStr">
        <is>
          <t xml:space="preserve"> </t>
        </is>
      </c>
    </row>
    <row r="13">
      <c r="A13" s="4" t="inlineStr">
        <is>
          <t>Schedule of Share-based Compensation, Restricted Stock Units Award Activity</t>
        </is>
      </c>
      <c r="B13" s="4" t="inlineStr">
        <is>
          <t>​ ​ ​ ​ ​ ​ ​ ​ ​ ​ ​ ​ ​ ​ ​ ​ ​ ​ ​ Weighted-Average ​ Aggregate ​ ​ ​ ​ Weighted-Average ​ Remaining ​ Intrinsic ​ ​ Shares ​ Grant Date Fair ​ Contractual Term ​ Value ​ (In thousands) Value Per Share (In years) (In thousands) Outstanding at January 1, 2023 1,096 ​ $ 60.52 ​ ​ ​ Granted 314 ​ $ 80.52 ​ Vested (368) ​ $ 51.04 ​ Forfeited (13) ​ $ 70.85 ​ Outstanding at June 30, 2023 1,029 ​ $ 69.89 1.90 ​ $ 97,327 Outstanding and expected to vest at June 30, 2023 943 ​ ​ ​ 1.81 ​ $ 89,3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CUSTOMERS AND GEOGRAPHIC NET REVENUES (Tables)</t>
        </is>
      </c>
      <c r="B1" s="2" t="inlineStr">
        <is>
          <t>6 Months Ended</t>
        </is>
      </c>
    </row>
    <row r="2">
      <c r="B2" s="2" t="inlineStr">
        <is>
          <t>Jun. 30, 2023</t>
        </is>
      </c>
    </row>
    <row r="3">
      <c r="A3" s="3" t="inlineStr">
        <is>
          <t>Concentration Risk [Line Items]</t>
        </is>
      </c>
      <c r="B3" s="4" t="inlineStr">
        <is>
          <t xml:space="preserve"> </t>
        </is>
      </c>
    </row>
    <row r="4">
      <c r="A4" s="4" t="inlineStr">
        <is>
          <t>Schedules of Geographic Net Revenues</t>
        </is>
      </c>
      <c r="B4" s="4" t="inlineStr">
        <is>
          <t>The Company markets its products globally through its sales personnel and a worldwide network of independent sales representatives and distributors. Geographic net revenues, based on “bill to” customer locations, for the three and six months ended June 30, 2023 and 2022, were as follows: ​ ​ ​ ​ ​ ​ ​ ​ ​ ​ ​ ​ ​ ​ ​ Three Months Ended ​ Six Months Ended ​ ​ June 30, ​ June 30, (In thousands) 2023 2022 2023 2022 United States of America ​ $ 2,148 ​ $ 7,569 ​ $ 4,695 ​ $ 14,476 Hong Kong/China ​ 76,496 ​ 96,760 ​ 136,094 ​ 202,001 India ​ ​ 11,312 ​ 7,256 ​ 18,041 ​ 13,105 Taiwan ​ 4,495 ​ 5,848 ​ 6,504 ​ 11,106 Korea ​ 6,316 ​ 18,563 ​ 13,117 ​ 37,226 Western Europe (excluding Germany) ​ 5,498 ​ 8,129 ​ 12,414 ​ 16,374 Japan ​ 3,740 ​ 10,160 ​ 9,079 ​ 18,209 Germany ​ 6,075 ​ 14,460 ​ 13,549 ​ 25,943 Other ​ 7,143 ​ 15,241 ​ 16,027 ​ 27,695 Total net revenues ​ $ 123,223 ​ $ 183,986 ​ $ 229,520 ​ $ 366,135</t>
        </is>
      </c>
    </row>
    <row r="5">
      <c r="A5" s="4" t="inlineStr">
        <is>
          <t>Net revenue</t>
        </is>
      </c>
      <c r="B5" s="4" t="inlineStr">
        <is>
          <t xml:space="preserve"> </t>
        </is>
      </c>
    </row>
    <row r="6">
      <c r="A6" s="3" t="inlineStr">
        <is>
          <t>Concentration Risk [Line Items]</t>
        </is>
      </c>
      <c r="B6" s="4" t="inlineStr">
        <is>
          <t xml:space="preserve"> </t>
        </is>
      </c>
    </row>
    <row r="7">
      <c r="A7" s="4" t="inlineStr">
        <is>
          <t>Schedules of Concentration of Risk, by Risk Factor</t>
        </is>
      </c>
      <c r="B7" s="4" t="inlineStr">
        <is>
          <t>The following customers represented 10% or more of the Company’s net revenues for the respective periods: ​ ​ ​ ​ ​ ​ ​ ​ ​ ​ ​ ​ ​ ​ Three Months Ended Six Months Ended ​ ​ June 30, ​ June 30, Customer ​ 2023 ​ 2022 ​ 2023 ​ 2022 Avnet 25 % ​ 30 % 25 % ​ 31 % Honestar Technologies Co., Ltd. ​ 15 % ​ 11 % ​ 14 % ​ 13 % Salcomp Group ​ 14 % ​ * ​ 13 % ​ * Flextronics Group 12 % ​ * 11 % ​ * ​ * Total customer revenue was less than 10% of net revenues.</t>
        </is>
      </c>
    </row>
    <row r="8">
      <c r="A8" s="4" t="inlineStr">
        <is>
          <t>Accounts receivable</t>
        </is>
      </c>
      <c r="B8" s="4" t="inlineStr">
        <is>
          <t xml:space="preserve"> </t>
        </is>
      </c>
    </row>
    <row r="9">
      <c r="A9" s="3" t="inlineStr">
        <is>
          <t>Concentration Risk [Line Items]</t>
        </is>
      </c>
      <c r="B9" s="4" t="inlineStr">
        <is>
          <t xml:space="preserve"> </t>
        </is>
      </c>
    </row>
    <row r="10">
      <c r="A10" s="4" t="inlineStr">
        <is>
          <t>Schedules of Concentration of Risk, by Risk Factor</t>
        </is>
      </c>
      <c r="B10" s="4" t="inlineStr">
        <is>
          <t xml:space="preserve">The following customers represented 10% or more of accounts receivable at June 30, 2023 and December 31, 2022: ​ ​ ​ ​ ​ ​ ​ ​ ​ June 30, ​ December 31, Customer 2023 ​ 2022 Avnet ​ 33 % ​ 42 % Salcomp Group ​ 18 % ​ 13 % Flextronics Group ​ 15 % ​ 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Common Stock Shares Outstanding</t>
        </is>
      </c>
      <c r="B4" s="4" t="inlineStr">
        <is>
          <t>​ ​ ​ ​ ​ ​ ​ ​ ​ ​ ​ ​ ​ ​ ​ ​ Three Months Ended ​ Six Months Ended ​ ​ June 30, ​ June 30, (In thousands) 2023 2022 2023 2022 Beginning balance ​ ​ 57,206 ​ ​ 58,778 ​ ​ 56,961 ​ ​ 59,913 Common stock issued under employee stock plans ​ 202 ​ 275 ​ 470 ​ 724 Repurchased ​ (57) ​ (1,919) ​ (80) ​ (3,503) Ending balance ​ ​ 57,351 ​ ​ 57,134 ​ ​ 57,351 ​ ​ 57,134</t>
        </is>
      </c>
    </row>
    <row r="5">
      <c r="A5" s="4" t="inlineStr">
        <is>
          <t>Schedule of Dividends Declared and Paid</t>
        </is>
      </c>
      <c r="B5" s="4" t="inlineStr">
        <is>
          <t>For the three and six months ended June 30, 2023 and 2022, cash dividends declared and paid were as follows: ​ ​ ​ ​ ​ ​ ​ ​ ​ ​ ​ ​ ​ ​ ​ Three Months Ended ​ Six Months Ended ​ ​ June 30, ​ June 30, (In thousands, except per share amounts) 2023 2022 2023 2022 Dividends declared and paid ​ $ 10,893 ​ $ 10,280 ​ $ 21,761 ​ $ 20,936 Dividends declared per common share ​ $ 0.19 ​ $ 0.18 ​ $ 0.38 ​ $ 0.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Earnings per share calculation</t>
        </is>
      </c>
      <c r="B4" s="4" t="inlineStr">
        <is>
          <t>A summary of the earnings per share calculation is as follows: ​ ​ ​ ​ ​ ​ ​ ​ ​ ​ ​ ​ ​ ​ ​ Three Months Ended ​ Six Months Ended ​ ​ June 30, ​ June 30, (In thousands, except per share amounts) 2023 2022 2023 2022 Basic earnings per share: ​ ​ ​ ​ Net income ​ $ 14,793 ​ $ 55,824 ​ $ 21,668 ​ $ 102,072 Weighted-average common shares ​ 57,355 ​ 57,731 ​ 57,231 ​ 58,480 Basic earnings per share ​ $ 0.26 ​ $ 0.97 ​ $ 0.38 ​ $ 1.75 Diluted earnings per share: (1) ​ ​ ​ ​ Net income ​ $ 14,793 ​ $ 55,824 ​ $ 21,668 ​ $ 102,072 Weighted-average common shares ​ 57,355 ​ 57,731 ​ 57,231 ​ 58,480 Effect of dilutive awards: ​ ​ ​ ​ Employee stock plans ​ 314 ​ 574 ​ 423 ​ 712 Diluted weighted-average common shares ​ 57,669 ​ 58,305 ​ 57,654 ​ 59,192 Diluted earnings per share ​ $ 0.26 ​ $ 0.96 ​ $ 0.38 ​ $ 1.72 ​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23 and 2022 calculations as the shares were not contingently issuable as of the end of the reporting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ONENTS OF THE COMPANY'S CONDENSED CONSOLIDATED BALANCE SHEETS - Accounts Receivabl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OMPONENTS OF THE COMPANY'S 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trade</t>
        </is>
      </c>
      <c r="B3" s="7" t="n">
        <v>75014</v>
      </c>
      <c r="C3" s="4" t="inlineStr">
        <is>
          <t xml:space="preserve"> </t>
        </is>
      </c>
      <c r="D3" s="7" t="n">
        <v>78914</v>
      </c>
      <c r="E3" s="4" t="inlineStr">
        <is>
          <t xml:space="preserve"> </t>
        </is>
      </c>
      <c r="F3" s="4" t="inlineStr">
        <is>
          <t xml:space="preserve"> </t>
        </is>
      </c>
      <c r="G3" s="4" t="inlineStr">
        <is>
          <t xml:space="preserve"> </t>
        </is>
      </c>
    </row>
    <row r="4">
      <c r="A4" s="4" t="inlineStr">
        <is>
          <t>Allowance for ship and debit</t>
        </is>
      </c>
      <c r="B4" s="6" t="n">
        <v>-38278</v>
      </c>
      <c r="C4" s="4" t="inlineStr">
        <is>
          <t xml:space="preserve"> </t>
        </is>
      </c>
      <c r="D4" s="6" t="n">
        <v>-53184</v>
      </c>
      <c r="E4" s="4" t="inlineStr">
        <is>
          <t xml:space="preserve"> </t>
        </is>
      </c>
      <c r="F4" s="4" t="inlineStr">
        <is>
          <t xml:space="preserve"> </t>
        </is>
      </c>
      <c r="G4" s="4" t="inlineStr">
        <is>
          <t xml:space="preserve"> </t>
        </is>
      </c>
    </row>
    <row r="5">
      <c r="A5" s="4" t="inlineStr">
        <is>
          <t>Allowance for stock rotation and rebate</t>
        </is>
      </c>
      <c r="B5" s="6" t="n">
        <v>-3978</v>
      </c>
      <c r="C5" s="4" t="inlineStr">
        <is>
          <t xml:space="preserve"> </t>
        </is>
      </c>
      <c r="D5" s="6" t="n">
        <v>-3759</v>
      </c>
      <c r="E5" s="4" t="inlineStr">
        <is>
          <t xml:space="preserve"> </t>
        </is>
      </c>
      <c r="F5" s="4" t="inlineStr">
        <is>
          <t xml:space="preserve"> </t>
        </is>
      </c>
      <c r="G5" s="4" t="inlineStr">
        <is>
          <t xml:space="preserve"> </t>
        </is>
      </c>
    </row>
    <row r="6">
      <c r="A6" s="4" t="inlineStr">
        <is>
          <t>Allowance for credit losses</t>
        </is>
      </c>
      <c r="B6" s="6" t="n">
        <v>-681</v>
      </c>
      <c r="C6" s="7" t="n">
        <v>-681</v>
      </c>
      <c r="D6" s="6" t="n">
        <v>-1135</v>
      </c>
      <c r="E6" s="7" t="n">
        <v>-704</v>
      </c>
      <c r="F6" s="7" t="n">
        <v>-520</v>
      </c>
      <c r="G6" s="7" t="n">
        <v>-445</v>
      </c>
    </row>
    <row r="7">
      <c r="A7" s="4" t="inlineStr">
        <is>
          <t>Total</t>
        </is>
      </c>
      <c r="B7" s="7" t="n">
        <v>32077</v>
      </c>
      <c r="C7" s="4" t="inlineStr">
        <is>
          <t xml:space="preserve"> </t>
        </is>
      </c>
      <c r="D7" s="7" t="n">
        <v>20836</v>
      </c>
      <c r="E7" s="4" t="inlineStr">
        <is>
          <t xml:space="preserve"> </t>
        </is>
      </c>
      <c r="F7" s="4" t="inlineStr">
        <is>
          <t xml:space="preserve"> </t>
        </is>
      </c>
      <c r="G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NET REVENUES</t>
        </is>
      </c>
      <c r="B4" s="7" t="n">
        <v>123223</v>
      </c>
      <c r="C4" s="7" t="n">
        <v>183986</v>
      </c>
      <c r="D4" s="7" t="n">
        <v>229520</v>
      </c>
      <c r="E4" s="7" t="n">
        <v>366135</v>
      </c>
    </row>
    <row r="5">
      <c r="A5" s="4" t="inlineStr">
        <is>
          <t>COST OF REVENUES</t>
        </is>
      </c>
      <c r="B5" s="6" t="n">
        <v>60377</v>
      </c>
      <c r="C5" s="6" t="n">
        <v>77143</v>
      </c>
      <c r="D5" s="6" t="n">
        <v>112717</v>
      </c>
      <c r="E5" s="6" t="n">
        <v>158617</v>
      </c>
    </row>
    <row r="6">
      <c r="A6" s="4" t="inlineStr">
        <is>
          <t>GROSS PROFIT</t>
        </is>
      </c>
      <c r="B6" s="6" t="n">
        <v>62846</v>
      </c>
      <c r="C6" s="6" t="n">
        <v>106843</v>
      </c>
      <c r="D6" s="6" t="n">
        <v>116803</v>
      </c>
      <c r="E6" s="6" t="n">
        <v>2075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24517</v>
      </c>
      <c r="C8" s="6" t="n">
        <v>23507</v>
      </c>
      <c r="D8" s="6" t="n">
        <v>48498</v>
      </c>
      <c r="E8" s="6" t="n">
        <v>47185</v>
      </c>
    </row>
    <row r="9">
      <c r="A9" s="4" t="inlineStr">
        <is>
          <t>Sales and marketing</t>
        </is>
      </c>
      <c r="B9" s="6" t="n">
        <v>17017</v>
      </c>
      <c r="C9" s="6" t="n">
        <v>16045</v>
      </c>
      <c r="D9" s="6" t="n">
        <v>32902</v>
      </c>
      <c r="E9" s="6" t="n">
        <v>32381</v>
      </c>
    </row>
    <row r="10">
      <c r="A10" s="4" t="inlineStr">
        <is>
          <t>General and administrative</t>
        </is>
      </c>
      <c r="B10" s="6" t="n">
        <v>8671</v>
      </c>
      <c r="C10" s="6" t="n">
        <v>6059</v>
      </c>
      <c r="D10" s="6" t="n">
        <v>17005</v>
      </c>
      <c r="E10" s="6" t="n">
        <v>15673</v>
      </c>
    </row>
    <row r="11">
      <c r="A11" s="4" t="inlineStr">
        <is>
          <t>Other operating expenses, net</t>
        </is>
      </c>
      <c r="B11" s="6" t="n">
        <v>0</v>
      </c>
      <c r="C11" s="6" t="n">
        <v>1130</v>
      </c>
      <c r="D11" s="6" t="n">
        <v>0</v>
      </c>
      <c r="E11" s="6" t="n">
        <v>1130</v>
      </c>
    </row>
    <row r="12">
      <c r="A12" s="4" t="inlineStr">
        <is>
          <t>Total operating expenses</t>
        </is>
      </c>
      <c r="B12" s="6" t="n">
        <v>50205</v>
      </c>
      <c r="C12" s="6" t="n">
        <v>46741</v>
      </c>
      <c r="D12" s="6" t="n">
        <v>98405</v>
      </c>
      <c r="E12" s="6" t="n">
        <v>96369</v>
      </c>
    </row>
    <row r="13">
      <c r="A13" s="4" t="inlineStr">
        <is>
          <t>INCOME FROM OPERATIONS</t>
        </is>
      </c>
      <c r="B13" s="6" t="n">
        <v>12641</v>
      </c>
      <c r="C13" s="6" t="n">
        <v>60102</v>
      </c>
      <c r="D13" s="6" t="n">
        <v>18398</v>
      </c>
      <c r="E13" s="6" t="n">
        <v>111149</v>
      </c>
    </row>
    <row r="14">
      <c r="A14" s="4" t="inlineStr">
        <is>
          <t>OTHER INCOME</t>
        </is>
      </c>
      <c r="B14" s="6" t="n">
        <v>2714</v>
      </c>
      <c r="C14" s="6" t="n">
        <v>674</v>
      </c>
      <c r="D14" s="6" t="n">
        <v>4428</v>
      </c>
      <c r="E14" s="6" t="n">
        <v>1228</v>
      </c>
    </row>
    <row r="15">
      <c r="A15" s="4" t="inlineStr">
        <is>
          <t>INCOME BEFORE INCOME TAXES</t>
        </is>
      </c>
      <c r="B15" s="6" t="n">
        <v>15355</v>
      </c>
      <c r="C15" s="6" t="n">
        <v>60776</v>
      </c>
      <c r="D15" s="6" t="n">
        <v>22826</v>
      </c>
      <c r="E15" s="6" t="n">
        <v>112377</v>
      </c>
    </row>
    <row r="16">
      <c r="A16" s="4" t="inlineStr">
        <is>
          <t>PROVISION FOR INCOME TAXES</t>
        </is>
      </c>
      <c r="B16" s="6" t="n">
        <v>562</v>
      </c>
      <c r="C16" s="6" t="n">
        <v>4952</v>
      </c>
      <c r="D16" s="6" t="n">
        <v>1158</v>
      </c>
      <c r="E16" s="6" t="n">
        <v>10305</v>
      </c>
    </row>
    <row r="17">
      <c r="A17" s="4" t="inlineStr">
        <is>
          <t>NET INCOME</t>
        </is>
      </c>
      <c r="B17" s="7" t="n">
        <v>14793</v>
      </c>
      <c r="C17" s="7" t="n">
        <v>55824</v>
      </c>
      <c r="D17" s="7" t="n">
        <v>21668</v>
      </c>
      <c r="E17" s="7" t="n">
        <v>102072</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26</v>
      </c>
      <c r="C19" s="8" t="n">
        <v>0.97</v>
      </c>
      <c r="D19" s="8" t="n">
        <v>0.38</v>
      </c>
      <c r="E19" s="8" t="n">
        <v>1.75</v>
      </c>
    </row>
    <row r="20">
      <c r="A20" s="4" t="inlineStr">
        <is>
          <t>Diluted (in dollars per share)</t>
        </is>
      </c>
      <c r="B20" s="8" t="n">
        <v>0.26</v>
      </c>
      <c r="C20" s="8" t="n">
        <v>0.96</v>
      </c>
      <c r="D20" s="8" t="n">
        <v>0.38</v>
      </c>
      <c r="E20" s="8" t="n">
        <v>1.72</v>
      </c>
    </row>
    <row r="21">
      <c r="A21" s="3" t="inlineStr">
        <is>
          <t>SHARES USED IN PER SHARE CALCULATION:</t>
        </is>
      </c>
      <c r="B21" s="4" t="inlineStr">
        <is>
          <t xml:space="preserve"> </t>
        </is>
      </c>
      <c r="C21" s="4" t="inlineStr">
        <is>
          <t xml:space="preserve"> </t>
        </is>
      </c>
      <c r="D21" s="4" t="inlineStr">
        <is>
          <t xml:space="preserve"> </t>
        </is>
      </c>
      <c r="E21" s="4" t="inlineStr">
        <is>
          <t xml:space="preserve"> </t>
        </is>
      </c>
    </row>
    <row r="22">
      <c r="A22" s="4" t="inlineStr">
        <is>
          <t>Basic (in shares)</t>
        </is>
      </c>
      <c r="B22" s="6" t="n">
        <v>57355</v>
      </c>
      <c r="C22" s="6" t="n">
        <v>57731</v>
      </c>
      <c r="D22" s="6" t="n">
        <v>57231</v>
      </c>
      <c r="E22" s="6" t="n">
        <v>58480</v>
      </c>
    </row>
    <row r="23">
      <c r="A23" s="4" t="inlineStr">
        <is>
          <t>Diluted (in shares)</t>
        </is>
      </c>
      <c r="B23" s="6" t="n">
        <v>57669</v>
      </c>
      <c r="C23" s="6" t="n">
        <v>58305</v>
      </c>
      <c r="D23" s="6" t="n">
        <v>57654</v>
      </c>
      <c r="E23" s="6" t="n">
        <v>591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THE COMPANY'S CONDENSED CONSOLIDATED BALANCE SHEETS -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THE COMPANY'S CONDENSED CONSOLIDATED BALANCE SHEETS</t>
        </is>
      </c>
      <c r="B3" s="4" t="inlineStr">
        <is>
          <t xml:space="preserve"> </t>
        </is>
      </c>
      <c r="C3" s="4" t="inlineStr">
        <is>
          <t xml:space="preserve"> </t>
        </is>
      </c>
      <c r="D3" s="4" t="inlineStr">
        <is>
          <t xml:space="preserve"> </t>
        </is>
      </c>
      <c r="E3" s="4" t="inlineStr">
        <is>
          <t xml:space="preserve"> </t>
        </is>
      </c>
    </row>
    <row r="4">
      <c r="A4" s="4" t="inlineStr">
        <is>
          <t>Beginning Balance</t>
        </is>
      </c>
      <c r="B4" s="7" t="n">
        <v>-681</v>
      </c>
      <c r="C4" s="7" t="n">
        <v>-520</v>
      </c>
      <c r="D4" s="7" t="n">
        <v>-1135</v>
      </c>
      <c r="E4" s="7" t="n">
        <v>-445</v>
      </c>
    </row>
    <row r="5">
      <c r="A5" s="4" t="inlineStr">
        <is>
          <t>Provision for credit loss expense</t>
        </is>
      </c>
      <c r="B5" s="6" t="n">
        <v>-388</v>
      </c>
      <c r="C5" s="6" t="n">
        <v>-218</v>
      </c>
      <c r="D5" s="6" t="n">
        <v>-827</v>
      </c>
      <c r="E5" s="6" t="n">
        <v>-618</v>
      </c>
    </row>
    <row r="6">
      <c r="A6" s="4" t="inlineStr">
        <is>
          <t>Receivables written off</t>
        </is>
      </c>
      <c r="B6" s="6" t="n">
        <v>0</v>
      </c>
      <c r="C6" s="6" t="n">
        <v>0</v>
      </c>
      <c r="D6" s="6" t="n">
        <v>0</v>
      </c>
      <c r="E6" s="6" t="n">
        <v>0</v>
      </c>
    </row>
    <row r="7">
      <c r="A7" s="4" t="inlineStr">
        <is>
          <t>Recoveries collected</t>
        </is>
      </c>
      <c r="B7" s="6" t="n">
        <v>388</v>
      </c>
      <c r="C7" s="6" t="n">
        <v>34</v>
      </c>
      <c r="D7" s="6" t="n">
        <v>1281</v>
      </c>
      <c r="E7" s="6" t="n">
        <v>359</v>
      </c>
    </row>
    <row r="8">
      <c r="A8" s="4" t="inlineStr">
        <is>
          <t>Ending Balance</t>
        </is>
      </c>
      <c r="B8" s="7" t="n">
        <v>-681</v>
      </c>
      <c r="C8" s="7" t="n">
        <v>-704</v>
      </c>
      <c r="D8" s="7" t="n">
        <v>-681</v>
      </c>
      <c r="E8" s="7" t="n">
        <v>-7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DENSED CONSOLIDATED BALANCE SHEETS - Inventories (Details) - USD ($) $ in Thousands</t>
        </is>
      </c>
      <c r="B1" s="2" t="inlineStr">
        <is>
          <t>Jun. 30, 2023</t>
        </is>
      </c>
      <c r="C1" s="2" t="inlineStr">
        <is>
          <t>Dec. 31, 2022</t>
        </is>
      </c>
    </row>
    <row r="2">
      <c r="A2" s="3" t="inlineStr">
        <is>
          <t>COMPONENTS OF THE COMPANY'S CONDENSED CONSOLIDATED BALANCE SHEETS</t>
        </is>
      </c>
      <c r="B2" s="4" t="inlineStr">
        <is>
          <t xml:space="preserve"> </t>
        </is>
      </c>
      <c r="C2" s="4" t="inlineStr">
        <is>
          <t xml:space="preserve"> </t>
        </is>
      </c>
    </row>
    <row r="3">
      <c r="A3" s="4" t="inlineStr">
        <is>
          <t>Raw materials</t>
        </is>
      </c>
      <c r="B3" s="7" t="n">
        <v>80973</v>
      </c>
      <c r="C3" s="7" t="n">
        <v>75355</v>
      </c>
    </row>
    <row r="4">
      <c r="A4" s="4" t="inlineStr">
        <is>
          <t>Work-in-process</t>
        </is>
      </c>
      <c r="B4" s="6" t="n">
        <v>27178</v>
      </c>
      <c r="C4" s="6" t="n">
        <v>15440</v>
      </c>
    </row>
    <row r="5">
      <c r="A5" s="4" t="inlineStr">
        <is>
          <t>Finished goods</t>
        </is>
      </c>
      <c r="B5" s="6" t="n">
        <v>41590</v>
      </c>
      <c r="C5" s="6" t="n">
        <v>44625</v>
      </c>
    </row>
    <row r="6">
      <c r="A6" s="4" t="inlineStr">
        <is>
          <t>Total</t>
        </is>
      </c>
      <c r="B6" s="7" t="n">
        <v>149741</v>
      </c>
      <c r="C6" s="7" t="n">
        <v>1354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DENSED CONSOLIDATED BALANCE SHEETS - Intangible Assets (Details) - USD ($) $ in Thousands</t>
        </is>
      </c>
      <c r="B1" s="2" t="inlineStr">
        <is>
          <t>Jun. 30, 2023</t>
        </is>
      </c>
      <c r="C1" s="2" t="inlineStr">
        <is>
          <t>Dec. 31, 2022</t>
        </is>
      </c>
    </row>
    <row r="2">
      <c r="A2" s="3" t="inlineStr">
        <is>
          <t>Schedule of Intangible Assets Table [Line Items]</t>
        </is>
      </c>
      <c r="B2" s="4" t="inlineStr">
        <is>
          <t xml:space="preserve"> </t>
        </is>
      </c>
      <c r="C2" s="4" t="inlineStr">
        <is>
          <t xml:space="preserve"> </t>
        </is>
      </c>
    </row>
    <row r="3">
      <c r="A3" s="4" t="inlineStr">
        <is>
          <t>Intangible Assets, Gross</t>
        </is>
      </c>
      <c r="B3" s="7" t="n">
        <v>41147</v>
      </c>
      <c r="C3" s="7" t="n">
        <v>41147</v>
      </c>
    </row>
    <row r="4">
      <c r="A4" s="4" t="inlineStr">
        <is>
          <t>Accumulated Amortization</t>
        </is>
      </c>
      <c r="B4" s="6" t="n">
        <v>-35636</v>
      </c>
      <c r="C4" s="6" t="n">
        <v>-34550</v>
      </c>
    </row>
    <row r="5">
      <c r="A5" s="4" t="inlineStr">
        <is>
          <t>Total</t>
        </is>
      </c>
      <c r="B5" s="6" t="n">
        <v>4250</v>
      </c>
      <c r="C5" s="4" t="inlineStr">
        <is>
          <t xml:space="preserve"> </t>
        </is>
      </c>
    </row>
    <row r="6">
      <c r="A6" s="4" t="inlineStr">
        <is>
          <t>Total Intangible Assets, Net</t>
        </is>
      </c>
      <c r="B6" s="6" t="n">
        <v>5511</v>
      </c>
      <c r="C6" s="6" t="n">
        <v>6597</v>
      </c>
    </row>
    <row r="7">
      <c r="A7" s="4" t="inlineStr">
        <is>
          <t>Developed technology</t>
        </is>
      </c>
      <c r="B7" s="4" t="inlineStr">
        <is>
          <t xml:space="preserve"> </t>
        </is>
      </c>
      <c r="C7" s="4" t="inlineStr">
        <is>
          <t xml:space="preserve"> </t>
        </is>
      </c>
    </row>
    <row r="8">
      <c r="A8" s="3" t="inlineStr">
        <is>
          <t>Schedule of Intangible Assets Table [Line Items]</t>
        </is>
      </c>
      <c r="B8" s="4" t="inlineStr">
        <is>
          <t xml:space="preserve"> </t>
        </is>
      </c>
      <c r="C8" s="4" t="inlineStr">
        <is>
          <t xml:space="preserve"> </t>
        </is>
      </c>
    </row>
    <row r="9">
      <c r="A9" s="4" t="inlineStr">
        <is>
          <t>Finite-Lived Intangible Assets, Gross</t>
        </is>
      </c>
      <c r="B9" s="6" t="n">
        <v>37960</v>
      </c>
      <c r="C9" s="6" t="n">
        <v>37960</v>
      </c>
    </row>
    <row r="10">
      <c r="A10" s="4" t="inlineStr">
        <is>
          <t>Accumulated Amortization</t>
        </is>
      </c>
      <c r="B10" s="6" t="n">
        <v>-34494</v>
      </c>
      <c r="C10" s="6" t="n">
        <v>-33531</v>
      </c>
    </row>
    <row r="11">
      <c r="A11" s="4" t="inlineStr">
        <is>
          <t>Total</t>
        </is>
      </c>
      <c r="B11" s="6" t="n">
        <v>3466</v>
      </c>
      <c r="C11" s="6" t="n">
        <v>4429</v>
      </c>
    </row>
    <row r="12">
      <c r="A12" s="4" t="inlineStr">
        <is>
          <t>Technology licenses</t>
        </is>
      </c>
      <c r="B12" s="4" t="inlineStr">
        <is>
          <t xml:space="preserve"> </t>
        </is>
      </c>
      <c r="C12" s="4" t="inlineStr">
        <is>
          <t xml:space="preserve"> </t>
        </is>
      </c>
    </row>
    <row r="13">
      <c r="A13" s="3" t="inlineStr">
        <is>
          <t>Schedule of Intangible Assets Table [Line Items]</t>
        </is>
      </c>
      <c r="B13" s="4" t="inlineStr">
        <is>
          <t xml:space="preserve"> </t>
        </is>
      </c>
      <c r="C13" s="4" t="inlineStr">
        <is>
          <t xml:space="preserve"> </t>
        </is>
      </c>
    </row>
    <row r="14">
      <c r="A14" s="4" t="inlineStr">
        <is>
          <t>Finite-Lived Intangible Assets, Gross</t>
        </is>
      </c>
      <c r="B14" s="6" t="n">
        <v>1926</v>
      </c>
      <c r="C14" s="6" t="n">
        <v>1926</v>
      </c>
    </row>
    <row r="15">
      <c r="A15" s="4" t="inlineStr">
        <is>
          <t>Accumulated Amortization</t>
        </is>
      </c>
      <c r="B15" s="6" t="n">
        <v>-1142</v>
      </c>
      <c r="C15" s="6" t="n">
        <v>-1019</v>
      </c>
    </row>
    <row r="16">
      <c r="A16" s="4" t="inlineStr">
        <is>
          <t>Total</t>
        </is>
      </c>
      <c r="B16" s="6" t="n">
        <v>784</v>
      </c>
      <c r="C16" s="6" t="n">
        <v>907</v>
      </c>
    </row>
    <row r="17">
      <c r="A17" s="4" t="inlineStr">
        <is>
          <t>Domain name</t>
        </is>
      </c>
      <c r="B17" s="4" t="inlineStr">
        <is>
          <t xml:space="preserve"> </t>
        </is>
      </c>
      <c r="C17" s="4" t="inlineStr">
        <is>
          <t xml:space="preserve"> </t>
        </is>
      </c>
    </row>
    <row r="18">
      <c r="A18" s="3" t="inlineStr">
        <is>
          <t>Schedule of Intangible Assets Table [Line Items]</t>
        </is>
      </c>
      <c r="B18" s="4" t="inlineStr">
        <is>
          <t xml:space="preserve"> </t>
        </is>
      </c>
      <c r="C18" s="4" t="inlineStr">
        <is>
          <t xml:space="preserve"> </t>
        </is>
      </c>
    </row>
    <row r="19">
      <c r="A19" s="4" t="inlineStr">
        <is>
          <t>Indefinite-Lived Intangible Assets</t>
        </is>
      </c>
      <c r="B19" s="6" t="n">
        <v>1261</v>
      </c>
      <c r="C19" s="6" t="n">
        <v>1261</v>
      </c>
    </row>
    <row r="20">
      <c r="A20" s="4" t="inlineStr">
        <is>
          <t>Accumulated Amortization</t>
        </is>
      </c>
      <c r="B20" s="7" t="n">
        <v>0</v>
      </c>
      <c r="C20"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PONENTS OF THE COMPANY'S CONDENSED CONSOLIDATED BALANCE SHEETS - Future Amortization Expense (Details) $ in Thousands</t>
        </is>
      </c>
      <c r="B1" s="2" t="inlineStr">
        <is>
          <t>Jun. 30, 2023 USD ($)</t>
        </is>
      </c>
    </row>
    <row r="2">
      <c r="A2" s="3" t="inlineStr">
        <is>
          <t>Finite-Lived Intangible Assets, Net, Amortization Expense, Fiscal Year Maturity [Abstract]</t>
        </is>
      </c>
      <c r="B2" s="4" t="inlineStr">
        <is>
          <t xml:space="preserve"> </t>
        </is>
      </c>
    </row>
    <row r="3">
      <c r="A3" s="4" t="inlineStr">
        <is>
          <t>2023 (remaining six months)</t>
        </is>
      </c>
      <c r="B3" s="7" t="n">
        <v>1087</v>
      </c>
    </row>
    <row r="4">
      <c r="A4" s="4" t="inlineStr">
        <is>
          <t>2024</t>
        </is>
      </c>
      <c r="B4" s="6" t="n">
        <v>1279</v>
      </c>
    </row>
    <row r="5">
      <c r="A5" s="4" t="inlineStr">
        <is>
          <t>2025</t>
        </is>
      </c>
      <c r="B5" s="6" t="n">
        <v>832</v>
      </c>
    </row>
    <row r="6">
      <c r="A6" s="4" t="inlineStr">
        <is>
          <t>2026</t>
        </is>
      </c>
      <c r="B6" s="6" t="n">
        <v>687</v>
      </c>
    </row>
    <row r="7">
      <c r="A7" s="4" t="inlineStr">
        <is>
          <t>2027</t>
        </is>
      </c>
      <c r="B7" s="6" t="n">
        <v>365</v>
      </c>
    </row>
    <row r="8">
      <c r="A8" s="4" t="inlineStr">
        <is>
          <t>Total</t>
        </is>
      </c>
      <c r="B8" s="7" t="n">
        <v>4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THE COMPANY'S CONDENSED CONSOLIDATED BALANCE SHEETS - Changes in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7" t="n">
        <v>-5044</v>
      </c>
      <c r="C4" s="7" t="n">
        <v>-8169</v>
      </c>
      <c r="D4" s="7" t="n">
        <v>-7344</v>
      </c>
      <c r="E4" s="7" t="n">
        <v>-3737</v>
      </c>
    </row>
    <row r="5">
      <c r="A5" s="4" t="inlineStr">
        <is>
          <t>Other comprehensive income (loss) before reclassifications</t>
        </is>
      </c>
      <c r="B5" s="6" t="n">
        <v>-692</v>
      </c>
      <c r="C5" s="6" t="n">
        <v>-1914</v>
      </c>
      <c r="D5" s="6" t="n">
        <v>1628</v>
      </c>
      <c r="E5" s="6" t="n">
        <v>-6364</v>
      </c>
    </row>
    <row r="6">
      <c r="A6" s="4" t="inlineStr">
        <is>
          <t>Amounts reclassified from accumulated other comprehensive loss</t>
        </is>
      </c>
      <c r="B6" s="6" t="n">
        <v>-21</v>
      </c>
      <c r="C6" s="6" t="n">
        <v>23</v>
      </c>
      <c r="D6" s="6" t="n">
        <v>-41</v>
      </c>
      <c r="E6" s="6" t="n">
        <v>41</v>
      </c>
    </row>
    <row r="7">
      <c r="A7" s="4" t="inlineStr">
        <is>
          <t>Net-current period other comprehensive income (loss)</t>
        </is>
      </c>
      <c r="B7" s="6" t="n">
        <v>-713</v>
      </c>
      <c r="C7" s="6" t="n">
        <v>-1891</v>
      </c>
      <c r="D7" s="6" t="n">
        <v>1587</v>
      </c>
      <c r="E7" s="6" t="n">
        <v>-6323</v>
      </c>
    </row>
    <row r="8">
      <c r="A8" s="4" t="inlineStr">
        <is>
          <t>Ending balance</t>
        </is>
      </c>
      <c r="B8" s="6" t="n">
        <v>-5757</v>
      </c>
      <c r="C8" s="6" t="n">
        <v>-10060</v>
      </c>
      <c r="D8" s="6" t="n">
        <v>-5757</v>
      </c>
      <c r="E8" s="6" t="n">
        <v>-10060</v>
      </c>
    </row>
    <row r="9">
      <c r="A9" s="4" t="inlineStr">
        <is>
          <t>Unrealized Gains and Losses on Marketable Securiti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3151</v>
      </c>
      <c r="C11" s="6" t="n">
        <v>-5346</v>
      </c>
      <c r="D11" s="6" t="n">
        <v>-5323</v>
      </c>
      <c r="E11" s="6" t="n">
        <v>-1165</v>
      </c>
    </row>
    <row r="12">
      <c r="A12" s="4" t="inlineStr">
        <is>
          <t>Other comprehensive income (loss) before reclassifications</t>
        </is>
      </c>
      <c r="B12" s="6" t="n">
        <v>-144</v>
      </c>
      <c r="C12" s="6" t="n">
        <v>-1160</v>
      </c>
      <c r="D12" s="6" t="n">
        <v>2028</v>
      </c>
      <c r="E12" s="6" t="n">
        <v>-5341</v>
      </c>
    </row>
    <row r="13">
      <c r="A13" s="4" t="inlineStr">
        <is>
          <t>Amounts reclassified from accumulated other comprehensive loss</t>
        </is>
      </c>
      <c r="B13" s="6" t="n">
        <v>0</v>
      </c>
      <c r="C13" s="6" t="n">
        <v>0</v>
      </c>
      <c r="D13" s="6" t="n">
        <v>0</v>
      </c>
      <c r="E13" s="6" t="n">
        <v>0</v>
      </c>
    </row>
    <row r="14">
      <c r="A14" s="4" t="inlineStr">
        <is>
          <t>Net-current period other comprehensive income (loss)</t>
        </is>
      </c>
      <c r="B14" s="6" t="n">
        <v>-144</v>
      </c>
      <c r="C14" s="6" t="n">
        <v>-1160</v>
      </c>
      <c r="D14" s="6" t="n">
        <v>2028</v>
      </c>
      <c r="E14" s="6" t="n">
        <v>-5341</v>
      </c>
    </row>
    <row r="15">
      <c r="A15" s="4" t="inlineStr">
        <is>
          <t>Ending balance</t>
        </is>
      </c>
      <c r="B15" s="6" t="n">
        <v>-3295</v>
      </c>
      <c r="C15" s="6" t="n">
        <v>-6506</v>
      </c>
      <c r="D15" s="6" t="n">
        <v>-3295</v>
      </c>
      <c r="E15" s="6" t="n">
        <v>-6506</v>
      </c>
    </row>
    <row r="16">
      <c r="A16" s="4" t="inlineStr">
        <is>
          <t>Defined Benefit Pension Item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842</v>
      </c>
      <c r="C18" s="6" t="n">
        <v>-656</v>
      </c>
      <c r="D18" s="6" t="n">
        <v>862</v>
      </c>
      <c r="E18" s="6" t="n">
        <v>-674</v>
      </c>
    </row>
    <row r="19">
      <c r="A19" s="4" t="inlineStr">
        <is>
          <t>Other comprehensive income (loss) before reclassifications</t>
        </is>
      </c>
      <c r="B19" s="6" t="n">
        <v>0</v>
      </c>
      <c r="C19" s="6" t="n">
        <v>0</v>
      </c>
      <c r="D19" s="6" t="n">
        <v>0</v>
      </c>
      <c r="E19" s="6" t="n">
        <v>0</v>
      </c>
    </row>
    <row r="20">
      <c r="A20" s="4" t="inlineStr">
        <is>
          <t>Amounts reclassified from accumulated other comprehensive loss</t>
        </is>
      </c>
      <c r="B20" s="6" t="n">
        <v>-21</v>
      </c>
      <c r="C20" s="6" t="n">
        <v>23</v>
      </c>
      <c r="D20" s="6" t="n">
        <v>-41</v>
      </c>
      <c r="E20" s="6" t="n">
        <v>41</v>
      </c>
    </row>
    <row r="21">
      <c r="A21" s="4" t="inlineStr">
        <is>
          <t>Net-current period other comprehensive income (loss)</t>
        </is>
      </c>
      <c r="B21" s="6" t="n">
        <v>-21</v>
      </c>
      <c r="C21" s="6" t="n">
        <v>23</v>
      </c>
      <c r="D21" s="6" t="n">
        <v>-41</v>
      </c>
      <c r="E21" s="6" t="n">
        <v>41</v>
      </c>
    </row>
    <row r="22">
      <c r="A22" s="4" t="inlineStr">
        <is>
          <t>Ending balance</t>
        </is>
      </c>
      <c r="B22" s="6" t="n">
        <v>821</v>
      </c>
      <c r="C22" s="6" t="n">
        <v>-633</v>
      </c>
      <c r="D22" s="6" t="n">
        <v>821</v>
      </c>
      <c r="E22" s="6" t="n">
        <v>-633</v>
      </c>
    </row>
    <row r="23">
      <c r="A23" s="4" t="inlineStr">
        <is>
          <t>Foreign Currency Item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2735</v>
      </c>
      <c r="C25" s="6" t="n">
        <v>-2167</v>
      </c>
      <c r="D25" s="6" t="n">
        <v>-2883</v>
      </c>
      <c r="E25" s="6" t="n">
        <v>-1898</v>
      </c>
    </row>
    <row r="26">
      <c r="A26" s="4" t="inlineStr">
        <is>
          <t>Other comprehensive income (loss) before reclassifications</t>
        </is>
      </c>
      <c r="B26" s="6" t="n">
        <v>-548</v>
      </c>
      <c r="C26" s="6" t="n">
        <v>-754</v>
      </c>
      <c r="D26" s="6" t="n">
        <v>-400</v>
      </c>
      <c r="E26" s="6" t="n">
        <v>-1023</v>
      </c>
    </row>
    <row r="27">
      <c r="A27" s="4" t="inlineStr">
        <is>
          <t>Amounts reclassified from accumulated other comprehensive loss</t>
        </is>
      </c>
      <c r="B27" s="6" t="n">
        <v>0</v>
      </c>
      <c r="C27" s="6" t="n">
        <v>0</v>
      </c>
      <c r="D27" s="6" t="n">
        <v>0</v>
      </c>
      <c r="E27" s="6" t="n">
        <v>0</v>
      </c>
    </row>
    <row r="28">
      <c r="A28" s="4" t="inlineStr">
        <is>
          <t>Net-current period other comprehensive income (loss)</t>
        </is>
      </c>
      <c r="B28" s="6" t="n">
        <v>-548</v>
      </c>
      <c r="C28" s="6" t="n">
        <v>-754</v>
      </c>
      <c r="D28" s="6" t="n">
        <v>-400</v>
      </c>
      <c r="E28" s="6" t="n">
        <v>-1023</v>
      </c>
    </row>
    <row r="29">
      <c r="A29" s="4" t="inlineStr">
        <is>
          <t>Ending balance</t>
        </is>
      </c>
      <c r="B29" s="7" t="n">
        <v>-3283</v>
      </c>
      <c r="C29" s="7" t="n">
        <v>-2921</v>
      </c>
      <c r="D29" s="7" t="n">
        <v>-3283</v>
      </c>
      <c r="E29" s="7" t="n">
        <v>-29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 at Fair Value</t>
        </is>
      </c>
      <c r="B3" s="7" t="n">
        <v>299544</v>
      </c>
      <c r="C3" s="7" t="n">
        <v>307487</v>
      </c>
    </row>
    <row r="4">
      <c r="A4" s="4" t="inlineStr">
        <is>
          <t>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6" t="n">
        <v>36056</v>
      </c>
      <c r="C6" s="6" t="n">
        <v>58683</v>
      </c>
    </row>
    <row r="7">
      <c r="A7" s="4" t="inlineStr">
        <is>
          <t>Corporat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6" t="n">
        <v>262219</v>
      </c>
      <c r="C9" s="6" t="n">
        <v>248441</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6" t="n">
        <v>1269</v>
      </c>
      <c r="C12" s="6" t="n">
        <v>363</v>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 at Fair Value</t>
        </is>
      </c>
      <c r="B15" s="6" t="n">
        <v>1269</v>
      </c>
      <c r="C15" s="6" t="n">
        <v>363</v>
      </c>
    </row>
    <row r="16">
      <c r="A16" s="4" t="inlineStr">
        <is>
          <t>Quoted Prices in Active Markets for Identical Assets (Level 1)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6" t="n">
        <v>0</v>
      </c>
      <c r="C18" s="6" t="n">
        <v>0</v>
      </c>
    </row>
    <row r="19">
      <c r="A19" s="4" t="inlineStr">
        <is>
          <t>Quoted Prices in Active Markets for Identical Assets (Level 1) | Corporat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6" t="n">
        <v>0</v>
      </c>
      <c r="C21" s="6" t="n">
        <v>0</v>
      </c>
    </row>
    <row r="22">
      <c r="A22" s="4" t="inlineStr">
        <is>
          <t>Quoted Prices in Active Markets for Identical Assets (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6" t="n">
        <v>1269</v>
      </c>
      <c r="C24" s="6" t="n">
        <v>363</v>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 at Fair Value</t>
        </is>
      </c>
      <c r="B27" s="6" t="n">
        <v>298275</v>
      </c>
      <c r="C27" s="6" t="n">
        <v>307124</v>
      </c>
    </row>
    <row r="28">
      <c r="A28" s="4" t="inlineStr">
        <is>
          <t>Significant Other Observable Inputs (Level 2)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6" t="n">
        <v>36056</v>
      </c>
      <c r="C30" s="6" t="n">
        <v>58683</v>
      </c>
    </row>
    <row r="31">
      <c r="A31" s="4" t="inlineStr">
        <is>
          <t>Significant Other Observable Inputs (Level 2) | Corporate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6" t="n">
        <v>262219</v>
      </c>
      <c r="C33" s="6" t="n">
        <v>248441</v>
      </c>
    </row>
    <row r="34">
      <c r="A34" s="4" t="inlineStr">
        <is>
          <t>Significant Other Observable Inputs (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7" t="n">
        <v>0</v>
      </c>
      <c r="C36"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Interest receivable</t>
        </is>
      </c>
      <c r="B3" s="7" t="n">
        <v>2000</v>
      </c>
      <c r="C3" s="7" t="n">
        <v>1200</v>
      </c>
    </row>
    <row r="4">
      <c r="A4" s="4" t="inlineStr">
        <is>
          <t>Amortized Cost</t>
        </is>
      </c>
      <c r="B4" s="6" t="n">
        <v>265514</v>
      </c>
      <c r="C4" s="6" t="n">
        <v>253764</v>
      </c>
    </row>
    <row r="5">
      <c r="A5" s="4" t="inlineStr">
        <is>
          <t>Gross Unrealized Gains</t>
        </is>
      </c>
      <c r="B5" s="6" t="n">
        <v>45</v>
      </c>
      <c r="C5" s="6" t="n">
        <v>71</v>
      </c>
    </row>
    <row r="6">
      <c r="A6" s="4" t="inlineStr">
        <is>
          <t>Gross Unrealized Losses</t>
        </is>
      </c>
      <c r="B6" s="6" t="n">
        <v>-3340</v>
      </c>
      <c r="C6" s="6" t="n">
        <v>-5394</v>
      </c>
    </row>
    <row r="7">
      <c r="A7" s="4" t="inlineStr">
        <is>
          <t>Estimated Fair Market Value</t>
        </is>
      </c>
      <c r="B7" s="6" t="n">
        <v>262219</v>
      </c>
      <c r="C7" s="6" t="n">
        <v>248441</v>
      </c>
    </row>
    <row r="8">
      <c r="A8" s="4" t="inlineStr">
        <is>
          <t>Investments due in 3 months or les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50417</v>
      </c>
      <c r="C10" s="6" t="n">
        <v>21803</v>
      </c>
    </row>
    <row r="11">
      <c r="A11" s="4" t="inlineStr">
        <is>
          <t>Gross Unrealized Gains</t>
        </is>
      </c>
      <c r="B11" s="6" t="n">
        <v>0</v>
      </c>
      <c r="C11" s="6" t="n">
        <v>0</v>
      </c>
    </row>
    <row r="12">
      <c r="A12" s="4" t="inlineStr">
        <is>
          <t>Gross Unrealized Losses</t>
        </is>
      </c>
      <c r="B12" s="6" t="n">
        <v>-281</v>
      </c>
      <c r="C12" s="6" t="n">
        <v>-135</v>
      </c>
    </row>
    <row r="13">
      <c r="A13" s="4" t="inlineStr">
        <is>
          <t>Estimated Fair Market Value</t>
        </is>
      </c>
      <c r="B13" s="6" t="n">
        <v>50136</v>
      </c>
      <c r="C13" s="6" t="n">
        <v>21668</v>
      </c>
    </row>
    <row r="14">
      <c r="A14" s="4" t="inlineStr">
        <is>
          <t>Investments due in 4-12 month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78042</v>
      </c>
      <c r="C16" s="6" t="n">
        <v>173833</v>
      </c>
    </row>
    <row r="17">
      <c r="A17" s="4" t="inlineStr">
        <is>
          <t>Gross Unrealized Gains</t>
        </is>
      </c>
      <c r="B17" s="6" t="n">
        <v>7</v>
      </c>
      <c r="C17" s="6" t="n">
        <v>0</v>
      </c>
    </row>
    <row r="18">
      <c r="A18" s="4" t="inlineStr">
        <is>
          <t>Gross Unrealized Losses</t>
        </is>
      </c>
      <c r="B18" s="6" t="n">
        <v>-1383</v>
      </c>
      <c r="C18" s="6" t="n">
        <v>-4019</v>
      </c>
    </row>
    <row r="19">
      <c r="A19" s="4" t="inlineStr">
        <is>
          <t>Estimated Fair Market Value</t>
        </is>
      </c>
      <c r="B19" s="6" t="n">
        <v>76666</v>
      </c>
      <c r="C19" s="6" t="n">
        <v>169814</v>
      </c>
    </row>
    <row r="20">
      <c r="A20" s="4" t="inlineStr">
        <is>
          <t>Investments due in 12 months or great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137055</v>
      </c>
      <c r="C22" s="6" t="n">
        <v>58128</v>
      </c>
    </row>
    <row r="23">
      <c r="A23" s="4" t="inlineStr">
        <is>
          <t>Gross Unrealized Gains</t>
        </is>
      </c>
      <c r="B23" s="6" t="n">
        <v>38</v>
      </c>
      <c r="C23" s="6" t="n">
        <v>71</v>
      </c>
    </row>
    <row r="24">
      <c r="A24" s="4" t="inlineStr">
        <is>
          <t>Gross Unrealized Losses</t>
        </is>
      </c>
      <c r="B24" s="6" t="n">
        <v>-1676</v>
      </c>
      <c r="C24" s="6" t="n">
        <v>-1240</v>
      </c>
    </row>
    <row r="25">
      <c r="A25" s="4" t="inlineStr">
        <is>
          <t>Estimated Fair Market Value</t>
        </is>
      </c>
      <c r="B25" s="6" t="n">
        <v>135417</v>
      </c>
      <c r="C25" s="6" t="n">
        <v>56959</v>
      </c>
    </row>
    <row r="26">
      <c r="A26" s="4" t="inlineStr">
        <is>
          <t>Corporate securities | Investments due in 3 months or les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50417</v>
      </c>
      <c r="C28" s="6" t="n">
        <v>21803</v>
      </c>
    </row>
    <row r="29">
      <c r="A29" s="4" t="inlineStr">
        <is>
          <t>Gross Unrealized Gains</t>
        </is>
      </c>
      <c r="B29" s="6" t="n">
        <v>0</v>
      </c>
      <c r="C29" s="6" t="n">
        <v>0</v>
      </c>
    </row>
    <row r="30">
      <c r="A30" s="4" t="inlineStr">
        <is>
          <t>Gross Unrealized Losses</t>
        </is>
      </c>
      <c r="B30" s="6" t="n">
        <v>-281</v>
      </c>
      <c r="C30" s="6" t="n">
        <v>-135</v>
      </c>
    </row>
    <row r="31">
      <c r="A31" s="4" t="inlineStr">
        <is>
          <t>Estimated Fair Market Value</t>
        </is>
      </c>
      <c r="B31" s="6" t="n">
        <v>50136</v>
      </c>
      <c r="C31" s="6" t="n">
        <v>21668</v>
      </c>
    </row>
    <row r="32">
      <c r="A32" s="4" t="inlineStr">
        <is>
          <t>Corporate securities | Investments due in 4-12 month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78042</v>
      </c>
      <c r="C34" s="6" t="n">
        <v>173833</v>
      </c>
    </row>
    <row r="35">
      <c r="A35" s="4" t="inlineStr">
        <is>
          <t>Gross Unrealized Gains</t>
        </is>
      </c>
      <c r="B35" s="6" t="n">
        <v>7</v>
      </c>
      <c r="C35" s="6" t="n">
        <v>0</v>
      </c>
    </row>
    <row r="36">
      <c r="A36" s="4" t="inlineStr">
        <is>
          <t>Gross Unrealized Losses</t>
        </is>
      </c>
      <c r="B36" s="6" t="n">
        <v>-1383</v>
      </c>
      <c r="C36" s="6" t="n">
        <v>-4019</v>
      </c>
    </row>
    <row r="37">
      <c r="A37" s="4" t="inlineStr">
        <is>
          <t>Estimated Fair Market Value</t>
        </is>
      </c>
      <c r="B37" s="6" t="n">
        <v>76666</v>
      </c>
      <c r="C37" s="6" t="n">
        <v>169814</v>
      </c>
    </row>
    <row r="38">
      <c r="A38" s="4" t="inlineStr">
        <is>
          <t>Corporate securities | Investments due in 12 months or great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6" t="n">
        <v>137055</v>
      </c>
      <c r="C40" s="6" t="n">
        <v>58128</v>
      </c>
    </row>
    <row r="41">
      <c r="A41" s="4" t="inlineStr">
        <is>
          <t>Gross Unrealized Gains</t>
        </is>
      </c>
      <c r="B41" s="6" t="n">
        <v>38</v>
      </c>
      <c r="C41" s="6" t="n">
        <v>71</v>
      </c>
    </row>
    <row r="42">
      <c r="A42" s="4" t="inlineStr">
        <is>
          <t>Gross Unrealized Losses</t>
        </is>
      </c>
      <c r="B42" s="6" t="n">
        <v>-1676</v>
      </c>
      <c r="C42" s="6" t="n">
        <v>-1240</v>
      </c>
    </row>
    <row r="43">
      <c r="A43" s="4" t="inlineStr">
        <is>
          <t>Estimated Fair Market Value</t>
        </is>
      </c>
      <c r="B43" s="7" t="n">
        <v>135417</v>
      </c>
      <c r="C43" s="7" t="n">
        <v>569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Continuous Unrealized Loss Position (Details) $ in Thousands</t>
        </is>
      </c>
      <c r="B1" s="2" t="inlineStr">
        <is>
          <t>Jun. 30, 2023 USD ($)</t>
        </is>
      </c>
    </row>
    <row r="2">
      <c r="A2" s="3" t="inlineStr">
        <is>
          <t>Debt Securities, Available-for-sale [Line Items]</t>
        </is>
      </c>
      <c r="B2" s="4" t="inlineStr">
        <is>
          <t xml:space="preserve"> </t>
        </is>
      </c>
    </row>
    <row r="3">
      <c r="A3" s="4" t="inlineStr">
        <is>
          <t>Less Than 12 Months Estimated Fair Market Value, Total marketable securities</t>
        </is>
      </c>
      <c r="B3" s="7" t="n">
        <v>141511</v>
      </c>
    </row>
    <row r="4">
      <c r="A4" s="4" t="inlineStr">
        <is>
          <t>Less Than 12 Months Gross Unrealized Losses, Total marketable securities</t>
        </is>
      </c>
      <c r="B4" s="6" t="n">
        <v>-1584</v>
      </c>
    </row>
    <row r="5">
      <c r="A5" s="4" t="inlineStr">
        <is>
          <t>12 Months or Longer Estimated Fair Market Value, Total marketable securities</t>
        </is>
      </c>
      <c r="B5" s="6" t="n">
        <v>112792</v>
      </c>
    </row>
    <row r="6">
      <c r="A6" s="4" t="inlineStr">
        <is>
          <t>12 Months or Longer Gross Unrealized Losses, Total marketable securities</t>
        </is>
      </c>
      <c r="B6" s="6" t="n">
        <v>-1756</v>
      </c>
    </row>
    <row r="7">
      <c r="A7" s="4" t="inlineStr">
        <is>
          <t>Total Estimated Fair Market Value, Total marketable securities</t>
        </is>
      </c>
      <c r="B7" s="6" t="n">
        <v>254303</v>
      </c>
    </row>
    <row r="8">
      <c r="A8" s="4" t="inlineStr">
        <is>
          <t>Total Gross Unrealized Losses, Total marketable securities</t>
        </is>
      </c>
      <c r="B8" s="6" t="n">
        <v>-3340</v>
      </c>
    </row>
    <row r="9">
      <c r="A9" s="4" t="inlineStr">
        <is>
          <t>Corporate securities</t>
        </is>
      </c>
      <c r="B9" s="4" t="inlineStr">
        <is>
          <t xml:space="preserve"> </t>
        </is>
      </c>
    </row>
    <row r="10">
      <c r="A10" s="3" t="inlineStr">
        <is>
          <t>Debt Securities, Available-for-sale [Line Items]</t>
        </is>
      </c>
      <c r="B10" s="4" t="inlineStr">
        <is>
          <t xml:space="preserve"> </t>
        </is>
      </c>
    </row>
    <row r="11">
      <c r="A11" s="4" t="inlineStr">
        <is>
          <t>Less Than 12 Months Estimated Fair Market Value, Total marketable securities</t>
        </is>
      </c>
      <c r="B11" s="6" t="n">
        <v>141511</v>
      </c>
    </row>
    <row r="12">
      <c r="A12" s="4" t="inlineStr">
        <is>
          <t>Less Than 12 Months Gross Unrealized Losses, Total marketable securities</t>
        </is>
      </c>
      <c r="B12" s="6" t="n">
        <v>-1584</v>
      </c>
    </row>
    <row r="13">
      <c r="A13" s="4" t="inlineStr">
        <is>
          <t>12 Months or Longer Estimated Fair Market Value, Total marketable securities</t>
        </is>
      </c>
      <c r="B13" s="6" t="n">
        <v>112792</v>
      </c>
    </row>
    <row r="14">
      <c r="A14" s="4" t="inlineStr">
        <is>
          <t>12 Months or Longer Gross Unrealized Losses, Total marketable securities</t>
        </is>
      </c>
      <c r="B14" s="6" t="n">
        <v>-1756</v>
      </c>
    </row>
    <row r="15">
      <c r="A15" s="4" t="inlineStr">
        <is>
          <t>Total Estimated Fair Market Value, Total marketable securities</t>
        </is>
      </c>
      <c r="B15" s="6" t="n">
        <v>254303</v>
      </c>
    </row>
    <row r="16">
      <c r="A16" s="4" t="inlineStr">
        <is>
          <t>Total Gross Unrealized Losses, Total marketable securities</t>
        </is>
      </c>
      <c r="B16" s="7" t="n">
        <v>-33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MARKETABLE SECURITIES - Unrealized Los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Unrealized losses on marketable securities</t>
        </is>
      </c>
      <c r="B4" s="7" t="n">
        <v>0</v>
      </c>
      <c r="C4" s="7" t="n">
        <v>0</v>
      </c>
      <c r="D4" s="7" t="n">
        <v>0</v>
      </c>
      <c r="E4" s="7"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 for stock options, stock awards and employee stock purchases included in operation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6752</v>
      </c>
      <c r="C4" s="7" t="n">
        <v>3679</v>
      </c>
      <c r="D4" s="7" t="n">
        <v>14120</v>
      </c>
      <c r="E4" s="7" t="n">
        <v>12692</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tock-based compensation expense for stock options, stock awards and employee stock purchases included in operation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5300</v>
      </c>
      <c r="C7" s="6" t="n">
        <v>5300</v>
      </c>
      <c r="D7" s="6" t="n">
        <v>11200</v>
      </c>
      <c r="E7" s="6" t="n">
        <v>10900</v>
      </c>
    </row>
    <row r="8">
      <c r="A8" s="4" t="inlineStr">
        <is>
          <t>Performance Based Awards and Long Term Performance based Units</t>
        </is>
      </c>
      <c r="B8" s="4" t="inlineStr">
        <is>
          <t xml:space="preserve"> </t>
        </is>
      </c>
      <c r="C8" s="4" t="inlineStr">
        <is>
          <t xml:space="preserve"> </t>
        </is>
      </c>
      <c r="D8" s="4" t="inlineStr">
        <is>
          <t xml:space="preserve"> </t>
        </is>
      </c>
      <c r="E8" s="4" t="inlineStr">
        <is>
          <t xml:space="preserve"> </t>
        </is>
      </c>
    </row>
    <row r="9">
      <c r="A9" s="3" t="inlineStr">
        <is>
          <t>Stock-based compensation expense for stock options, stock awards and employee stock purchases included in operation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000</v>
      </c>
      <c r="C10" s="6" t="n">
        <v>2100</v>
      </c>
      <c r="D10" s="6" t="n">
        <v>1900</v>
      </c>
      <c r="E10" s="6" t="n">
        <v>900</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tock-based compensation expense for stock options, stock awards and employee stock purchases included in operation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500</v>
      </c>
      <c r="C13" s="6" t="n">
        <v>500</v>
      </c>
      <c r="D13" s="6" t="n">
        <v>1000</v>
      </c>
      <c r="E13" s="6" t="n">
        <v>900</v>
      </c>
    </row>
    <row r="14">
      <c r="A14" s="4" t="inlineStr">
        <is>
          <t>Cost of revenues</t>
        </is>
      </c>
      <c r="B14" s="4" t="inlineStr">
        <is>
          <t xml:space="preserve"> </t>
        </is>
      </c>
      <c r="C14" s="4" t="inlineStr">
        <is>
          <t xml:space="preserve"> </t>
        </is>
      </c>
      <c r="D14" s="4" t="inlineStr">
        <is>
          <t xml:space="preserve"> </t>
        </is>
      </c>
      <c r="E14" s="4" t="inlineStr">
        <is>
          <t xml:space="preserve"> </t>
        </is>
      </c>
    </row>
    <row r="15">
      <c r="A15" s="3" t="inlineStr">
        <is>
          <t>Stock-based compensation expense for stock options, stock awards and employee stock purchases included in operation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46</v>
      </c>
      <c r="C16" s="6" t="n">
        <v>235</v>
      </c>
      <c r="D16" s="6" t="n">
        <v>747</v>
      </c>
      <c r="E16" s="6" t="n">
        <v>555</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tock-based compensation expense for stock options, stock awards and employee stock purchases included in operation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2429</v>
      </c>
      <c r="C19" s="6" t="n">
        <v>2323</v>
      </c>
      <c r="D19" s="6" t="n">
        <v>5097</v>
      </c>
      <c r="E19" s="6" t="n">
        <v>5378</v>
      </c>
    </row>
    <row r="20">
      <c r="A20" s="4" t="inlineStr">
        <is>
          <t>Sales and marketing</t>
        </is>
      </c>
      <c r="B20" s="4" t="inlineStr">
        <is>
          <t xml:space="preserve"> </t>
        </is>
      </c>
      <c r="C20" s="4" t="inlineStr">
        <is>
          <t xml:space="preserve"> </t>
        </is>
      </c>
      <c r="D20" s="4" t="inlineStr">
        <is>
          <t xml:space="preserve"> </t>
        </is>
      </c>
      <c r="E20" s="4" t="inlineStr">
        <is>
          <t xml:space="preserve"> </t>
        </is>
      </c>
    </row>
    <row r="21">
      <c r="A21" s="3" t="inlineStr">
        <is>
          <t>Stock-based compensation expense for stock options, stock awards and employee stock purchases included in operation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1621</v>
      </c>
      <c r="C22" s="6" t="n">
        <v>1177</v>
      </c>
      <c r="D22" s="6" t="n">
        <v>3274</v>
      </c>
      <c r="E22" s="6" t="n">
        <v>3125</v>
      </c>
    </row>
    <row r="23">
      <c r="A23" s="4" t="inlineStr">
        <is>
          <t>General and administrative</t>
        </is>
      </c>
      <c r="B23" s="4" t="inlineStr">
        <is>
          <t xml:space="preserve"> </t>
        </is>
      </c>
      <c r="C23" s="4" t="inlineStr">
        <is>
          <t xml:space="preserve"> </t>
        </is>
      </c>
      <c r="D23" s="4" t="inlineStr">
        <is>
          <t xml:space="preserve"> </t>
        </is>
      </c>
      <c r="E23" s="4" t="inlineStr">
        <is>
          <t xml:space="preserve"> </t>
        </is>
      </c>
    </row>
    <row r="24">
      <c r="A24" s="3" t="inlineStr">
        <is>
          <t>Stock-based compensation expense for stock options, stock awards and employee stock purchases included in operation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7" t="n">
        <v>2256</v>
      </c>
      <c r="C25" s="7" t="n">
        <v>-56</v>
      </c>
      <c r="D25" s="7" t="n">
        <v>5002</v>
      </c>
      <c r="E25" s="7" t="n">
        <v>36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7" t="n">
        <v>14793</v>
      </c>
      <c r="C4" s="7" t="n">
        <v>55824</v>
      </c>
      <c r="D4" s="7" t="n">
        <v>21668</v>
      </c>
      <c r="E4" s="7" t="n">
        <v>10207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0 tax in each of the three and six months ended June 30, 2023 and 2022</t>
        </is>
      </c>
      <c r="B6" s="6" t="n">
        <v>-548</v>
      </c>
      <c r="C6" s="6" t="n">
        <v>-754</v>
      </c>
      <c r="D6" s="6" t="n">
        <v>-400</v>
      </c>
      <c r="E6" s="6" t="n">
        <v>-1023</v>
      </c>
    </row>
    <row r="7">
      <c r="A7" s="4" t="inlineStr">
        <is>
          <t>Unrealized gain (loss) on marketable securities, net of $0 tax in each of the three and six months ended June 30, 2023 and 2022</t>
        </is>
      </c>
      <c r="B7" s="6" t="n">
        <v>-144</v>
      </c>
      <c r="C7" s="6" t="n">
        <v>-1160</v>
      </c>
      <c r="D7" s="6" t="n">
        <v>2028</v>
      </c>
      <c r="E7" s="6" t="n">
        <v>-5341</v>
      </c>
    </row>
    <row r="8">
      <c r="A8" s="4" t="inlineStr">
        <is>
          <t>Amortization of defined benefit pension items, net of tax of ($4) and ($7) in the three and six months ended June 30, 2023, respectively, and $0 and $3 in the three and six months ended June 30, 2022, respectively</t>
        </is>
      </c>
      <c r="B8" s="6" t="n">
        <v>-21</v>
      </c>
      <c r="C8" s="6" t="n">
        <v>23</v>
      </c>
      <c r="D8" s="6" t="n">
        <v>-41</v>
      </c>
      <c r="E8" s="6" t="n">
        <v>41</v>
      </c>
    </row>
    <row r="9">
      <c r="A9" s="4" t="inlineStr">
        <is>
          <t>Total other comprehensive income (loss)</t>
        </is>
      </c>
      <c r="B9" s="6" t="n">
        <v>-713</v>
      </c>
      <c r="C9" s="6" t="n">
        <v>-1891</v>
      </c>
      <c r="D9" s="6" t="n">
        <v>1587</v>
      </c>
      <c r="E9" s="6" t="n">
        <v>-6323</v>
      </c>
    </row>
    <row r="10">
      <c r="A10" s="4" t="inlineStr">
        <is>
          <t>TOTAL COMPREHENSIVE INCOME</t>
        </is>
      </c>
      <c r="B10" s="7" t="n">
        <v>14080</v>
      </c>
      <c r="C10" s="7" t="n">
        <v>53933</v>
      </c>
      <c r="D10" s="7" t="n">
        <v>23255</v>
      </c>
      <c r="E10" s="7" t="n">
        <v>95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based Awards and Restricted Stock Units (Details) $ / shares in Units, $ in Thousands</t>
        </is>
      </c>
      <c r="B1" s="2" t="inlineStr">
        <is>
          <t>6 Months Ended</t>
        </is>
      </c>
    </row>
    <row r="2">
      <c r="B2" s="2" t="inlineStr">
        <is>
          <t>Jun. 30, 2023 USD ($) $ / shares shares</t>
        </is>
      </c>
    </row>
    <row r="3">
      <c r="A3" s="4" t="inlineStr">
        <is>
          <t>Restricted Stock Units (RSUs)</t>
        </is>
      </c>
      <c r="B3" s="4" t="inlineStr">
        <is>
          <t xml:space="preserve"> </t>
        </is>
      </c>
    </row>
    <row r="4">
      <c r="A4" s="3" t="inlineStr">
        <is>
          <t>Shares</t>
        </is>
      </c>
      <c r="B4" s="4" t="inlineStr">
        <is>
          <t xml:space="preserve"> </t>
        </is>
      </c>
    </row>
    <row r="5">
      <c r="A5" s="4" t="inlineStr">
        <is>
          <t>Outstanding, shares at beginning of the period</t>
        </is>
      </c>
      <c r="B5" s="6" t="n">
        <v>1096000</v>
      </c>
    </row>
    <row r="6">
      <c r="A6" s="4" t="inlineStr">
        <is>
          <t>Granted, shares</t>
        </is>
      </c>
      <c r="B6" s="6" t="n">
        <v>314000</v>
      </c>
    </row>
    <row r="7">
      <c r="A7" s="4" t="inlineStr">
        <is>
          <t>Vested, shares</t>
        </is>
      </c>
      <c r="B7" s="6" t="n">
        <v>-368000</v>
      </c>
    </row>
    <row r="8">
      <c r="A8" s="4" t="inlineStr">
        <is>
          <t>Forfeited, shares</t>
        </is>
      </c>
      <c r="B8" s="6" t="n">
        <v>-13000</v>
      </c>
    </row>
    <row r="9">
      <c r="A9" s="4" t="inlineStr">
        <is>
          <t>Outstanding, shares at ending of the period</t>
        </is>
      </c>
      <c r="B9" s="6" t="n">
        <v>1029000</v>
      </c>
    </row>
    <row r="10">
      <c r="A10" s="4" t="inlineStr">
        <is>
          <t>Outstanding and expected to vest at ending of the period</t>
        </is>
      </c>
      <c r="B10" s="6" t="n">
        <v>943000</v>
      </c>
    </row>
    <row r="11">
      <c r="A11" s="3" t="inlineStr">
        <is>
          <t>Weighted- Average Grant Date Fair Value Per Share (in dollars per share)</t>
        </is>
      </c>
      <c r="B11" s="4" t="inlineStr">
        <is>
          <t xml:space="preserve"> </t>
        </is>
      </c>
    </row>
    <row r="12">
      <c r="A12" s="4" t="inlineStr">
        <is>
          <t>Outstanding, weighted-average grant date fair value per share, beginning of period | $ / shares</t>
        </is>
      </c>
      <c r="B12" s="8" t="n">
        <v>60.52</v>
      </c>
    </row>
    <row r="13">
      <c r="A13" s="4" t="inlineStr">
        <is>
          <t>Granted | $ / shares</t>
        </is>
      </c>
      <c r="B13" s="9" t="n">
        <v>80.52</v>
      </c>
    </row>
    <row r="14">
      <c r="A14" s="4" t="inlineStr">
        <is>
          <t>Vested | $ / shares</t>
        </is>
      </c>
      <c r="B14" s="9" t="n">
        <v>51.04</v>
      </c>
    </row>
    <row r="15">
      <c r="A15" s="4" t="inlineStr">
        <is>
          <t>Forfeited | $ / shares</t>
        </is>
      </c>
      <c r="B15" s="9" t="n">
        <v>70.84999999999999</v>
      </c>
    </row>
    <row r="16">
      <c r="A16" s="4" t="inlineStr">
        <is>
          <t>Outstanding, weighted-average grant date fair value per share, end of period | $ / shares</t>
        </is>
      </c>
      <c r="B16" s="8" t="n">
        <v>69.89</v>
      </c>
    </row>
    <row r="17">
      <c r="A17" s="3" t="inlineStr">
        <is>
          <t>Weighted-Average Remaining Contractual Term (In years)</t>
        </is>
      </c>
      <c r="B17" s="4" t="inlineStr">
        <is>
          <t xml:space="preserve"> </t>
        </is>
      </c>
    </row>
    <row r="18">
      <c r="A18" s="4" t="inlineStr">
        <is>
          <t>Outstanding, weighted-average remaining contractual term (in years)</t>
        </is>
      </c>
      <c r="B18" s="4" t="inlineStr">
        <is>
          <t>1 year 10 months 24 days</t>
        </is>
      </c>
    </row>
    <row r="19">
      <c r="A19" s="4" t="inlineStr">
        <is>
          <t>Outstanding and expected to vest, weighted-average remaining contractual term (in years)</t>
        </is>
      </c>
      <c r="B19" s="4" t="inlineStr">
        <is>
          <t>1 year 9 months 21 days</t>
        </is>
      </c>
    </row>
    <row r="20">
      <c r="A20" s="3" t="inlineStr">
        <is>
          <t>Aggregate Intrinsic Value (In thousands)</t>
        </is>
      </c>
      <c r="B20" s="4" t="inlineStr">
        <is>
          <t xml:space="preserve"> </t>
        </is>
      </c>
    </row>
    <row r="21">
      <c r="A21" s="4" t="inlineStr">
        <is>
          <t>Outstanding, Aggregate Intrinsic Value | $</t>
        </is>
      </c>
      <c r="B21" s="7" t="n">
        <v>97327</v>
      </c>
    </row>
    <row r="22">
      <c r="A22" s="4" t="inlineStr">
        <is>
          <t>Outstanding and expected to vest, aggregate intrinsic value | $</t>
        </is>
      </c>
      <c r="B22" s="7" t="n">
        <v>89310</v>
      </c>
    </row>
    <row r="23">
      <c r="A23" s="4" t="inlineStr">
        <is>
          <t>Long-Term Performance-Based Awards (PRSUs)</t>
        </is>
      </c>
      <c r="B23" s="4" t="inlineStr">
        <is>
          <t xml:space="preserve"> </t>
        </is>
      </c>
    </row>
    <row r="24">
      <c r="A24" s="3" t="inlineStr">
        <is>
          <t>Share-based Compensation Arrangement by Share-based Payment Award [Line Items]</t>
        </is>
      </c>
      <c r="B24" s="4" t="inlineStr">
        <is>
          <t xml:space="preserve"> </t>
        </is>
      </c>
    </row>
    <row r="25">
      <c r="A25" s="4" t="inlineStr">
        <is>
          <t>Performance period</t>
        </is>
      </c>
      <c r="B25" s="4" t="inlineStr">
        <is>
          <t>3 years</t>
        </is>
      </c>
    </row>
    <row r="26">
      <c r="A26" s="3" t="inlineStr">
        <is>
          <t>Shares</t>
        </is>
      </c>
      <c r="B26" s="4" t="inlineStr">
        <is>
          <t xml:space="preserve"> </t>
        </is>
      </c>
    </row>
    <row r="27">
      <c r="A27" s="4" t="inlineStr">
        <is>
          <t>Outstanding, shares at beginning of the period</t>
        </is>
      </c>
      <c r="B27" s="6" t="n">
        <v>236000</v>
      </c>
    </row>
    <row r="28">
      <c r="A28" s="4" t="inlineStr">
        <is>
          <t>Granted, shares</t>
        </is>
      </c>
      <c r="B28" s="6" t="n">
        <v>145000</v>
      </c>
    </row>
    <row r="29">
      <c r="A29" s="4" t="inlineStr">
        <is>
          <t>Vested, shares</t>
        </is>
      </c>
      <c r="B29" s="6" t="n">
        <v>-23000</v>
      </c>
    </row>
    <row r="30">
      <c r="A30" s="4" t="inlineStr">
        <is>
          <t>Forfeited, shares</t>
        </is>
      </c>
      <c r="B30" s="6" t="n">
        <v>0</v>
      </c>
    </row>
    <row r="31">
      <c r="A31" s="4" t="inlineStr">
        <is>
          <t>Outstanding, shares at ending of the period</t>
        </is>
      </c>
      <c r="B31" s="6" t="n">
        <v>358000</v>
      </c>
    </row>
    <row r="32">
      <c r="A32" s="4" t="inlineStr">
        <is>
          <t>Outstanding and expected to vest at ending of the period</t>
        </is>
      </c>
      <c r="B32" s="6" t="n">
        <v>79000</v>
      </c>
    </row>
    <row r="33">
      <c r="A33" s="3" t="inlineStr">
        <is>
          <t>Weighted- Average Grant Date Fair Value Per Share (in dollars per share)</t>
        </is>
      </c>
      <c r="B33" s="4" t="inlineStr">
        <is>
          <t xml:space="preserve"> </t>
        </is>
      </c>
    </row>
    <row r="34">
      <c r="A34" s="4" t="inlineStr">
        <is>
          <t>Outstanding, weighted-average grant date fair value per share, beginning of period | $ / shares</t>
        </is>
      </c>
      <c r="B34" s="8" t="n">
        <v>77.81999999999999</v>
      </c>
    </row>
    <row r="35">
      <c r="A35" s="4" t="inlineStr">
        <is>
          <t>Granted | $ / shares</t>
        </is>
      </c>
      <c r="B35" s="9" t="n">
        <v>80.92</v>
      </c>
    </row>
    <row r="36">
      <c r="A36" s="4" t="inlineStr">
        <is>
          <t>Vested | $ / shares</t>
        </is>
      </c>
      <c r="B36" s="9" t="n">
        <v>49.68</v>
      </c>
    </row>
    <row r="37">
      <c r="A37" s="4" t="inlineStr">
        <is>
          <t>Forfeited | $ / shares</t>
        </is>
      </c>
      <c r="B37" s="6" t="n">
        <v>0</v>
      </c>
    </row>
    <row r="38">
      <c r="A38" s="4" t="inlineStr">
        <is>
          <t>Outstanding, weighted-average grant date fair value per share, end of period | $ / shares</t>
        </is>
      </c>
      <c r="B38" s="8" t="n">
        <v>80.89</v>
      </c>
    </row>
    <row r="39">
      <c r="A39" s="3" t="inlineStr">
        <is>
          <t>Weighted-Average Remaining Contractual Term (In years)</t>
        </is>
      </c>
      <c r="B39" s="4" t="inlineStr">
        <is>
          <t xml:space="preserve"> </t>
        </is>
      </c>
    </row>
    <row r="40">
      <c r="A40" s="4" t="inlineStr">
        <is>
          <t>Outstanding, weighted-average remaining contractual term (in years)</t>
        </is>
      </c>
      <c r="B40" s="4" t="inlineStr">
        <is>
          <t>1 year 7 months 13 days</t>
        </is>
      </c>
    </row>
    <row r="41">
      <c r="A41" s="4" t="inlineStr">
        <is>
          <t>Outstanding and expected to vest, weighted-average remaining contractual term (in years)</t>
        </is>
      </c>
      <c r="B41" s="4" t="inlineStr">
        <is>
          <t>2 years 6 months</t>
        </is>
      </c>
    </row>
    <row r="42">
      <c r="A42" s="3" t="inlineStr">
        <is>
          <t>Aggregate Intrinsic Value (In thousands)</t>
        </is>
      </c>
      <c r="B42" s="4" t="inlineStr">
        <is>
          <t xml:space="preserve"> </t>
        </is>
      </c>
    </row>
    <row r="43">
      <c r="A43" s="4" t="inlineStr">
        <is>
          <t>Outstanding, Aggregate Intrinsic Value | $</t>
        </is>
      </c>
      <c r="B43" s="7" t="n">
        <v>33923</v>
      </c>
    </row>
    <row r="44">
      <c r="A44" s="4" t="inlineStr">
        <is>
          <t>Outstanding and expected to vest, aggregate intrinsic value | $</t>
        </is>
      </c>
      <c r="B44" s="7" t="n">
        <v>7454</v>
      </c>
    </row>
    <row r="45">
      <c r="A45" s="4" t="inlineStr">
        <is>
          <t>Performance Based Awards (PSUs)</t>
        </is>
      </c>
      <c r="B45" s="4" t="inlineStr">
        <is>
          <t xml:space="preserve"> </t>
        </is>
      </c>
    </row>
    <row r="46">
      <c r="A46" s="3" t="inlineStr">
        <is>
          <t>Shares</t>
        </is>
      </c>
      <c r="B46" s="4" t="inlineStr">
        <is>
          <t xml:space="preserve"> </t>
        </is>
      </c>
    </row>
    <row r="47">
      <c r="A47" s="4" t="inlineStr">
        <is>
          <t>Outstanding, shares at beginning of the period</t>
        </is>
      </c>
      <c r="B47" s="6" t="n">
        <v>34000</v>
      </c>
    </row>
    <row r="48">
      <c r="A48" s="4" t="inlineStr">
        <is>
          <t>Granted, shares</t>
        </is>
      </c>
      <c r="B48" s="6" t="n">
        <v>130000</v>
      </c>
    </row>
    <row r="49">
      <c r="A49" s="4" t="inlineStr">
        <is>
          <t>Vested, shares</t>
        </is>
      </c>
      <c r="B49" s="6" t="n">
        <v>-34000</v>
      </c>
    </row>
    <row r="50">
      <c r="A50" s="4" t="inlineStr">
        <is>
          <t>Forfeited, shares</t>
        </is>
      </c>
      <c r="B50" s="6" t="n">
        <v>0</v>
      </c>
    </row>
    <row r="51">
      <c r="A51" s="4" t="inlineStr">
        <is>
          <t>Outstanding, shares at ending of the period</t>
        </is>
      </c>
      <c r="B51" s="6" t="n">
        <v>130000</v>
      </c>
    </row>
    <row r="52">
      <c r="A52" s="4" t="inlineStr">
        <is>
          <t>Outstanding and expected to vest at ending of the period</t>
        </is>
      </c>
      <c r="B52" s="6" t="n">
        <v>39000</v>
      </c>
    </row>
    <row r="53">
      <c r="A53" s="3" t="inlineStr">
        <is>
          <t>Weighted- Average Grant Date Fair Value Per Share (in dollars per share)</t>
        </is>
      </c>
      <c r="B53" s="4" t="inlineStr">
        <is>
          <t xml:space="preserve"> </t>
        </is>
      </c>
    </row>
    <row r="54">
      <c r="A54" s="4" t="inlineStr">
        <is>
          <t>Outstanding, weighted-average grant date fair value per share, beginning of period | $ / shares</t>
        </is>
      </c>
      <c r="B54" s="8" t="n">
        <v>79.94</v>
      </c>
    </row>
    <row r="55">
      <c r="A55" s="4" t="inlineStr">
        <is>
          <t>Granted | $ / shares</t>
        </is>
      </c>
      <c r="B55" s="9" t="n">
        <v>82.88</v>
      </c>
    </row>
    <row r="56">
      <c r="A56" s="4" t="inlineStr">
        <is>
          <t>Vested | $ / shares</t>
        </is>
      </c>
      <c r="B56" s="9" t="n">
        <v>79.94</v>
      </c>
    </row>
    <row r="57">
      <c r="A57" s="4" t="inlineStr">
        <is>
          <t>Forfeited | $ / shares</t>
        </is>
      </c>
      <c r="B57" s="6" t="n">
        <v>0</v>
      </c>
    </row>
    <row r="58">
      <c r="A58" s="4" t="inlineStr">
        <is>
          <t>Outstanding, weighted-average grant date fair value per share, end of period | $ / shares</t>
        </is>
      </c>
      <c r="B58" s="8" t="n">
        <v>82.88</v>
      </c>
    </row>
    <row r="59">
      <c r="A59" s="3" t="inlineStr">
        <is>
          <t>Weighted-Average Remaining Contractual Term (In years)</t>
        </is>
      </c>
      <c r="B59" s="4" t="inlineStr">
        <is>
          <t xml:space="preserve"> </t>
        </is>
      </c>
    </row>
    <row r="60">
      <c r="A60" s="4" t="inlineStr">
        <is>
          <t>Outstanding, weighted-average remaining contractual term (in years)</t>
        </is>
      </c>
      <c r="B60" s="4" t="inlineStr">
        <is>
          <t>6 months</t>
        </is>
      </c>
    </row>
    <row r="61">
      <c r="A61" s="4" t="inlineStr">
        <is>
          <t>Outstanding and expected to vest, weighted-average remaining contractual term (in years)</t>
        </is>
      </c>
      <c r="B61" s="4" t="inlineStr">
        <is>
          <t>6 months</t>
        </is>
      </c>
    </row>
    <row r="62">
      <c r="A62" s="3" t="inlineStr">
        <is>
          <t>Aggregate Intrinsic Value (In thousands)</t>
        </is>
      </c>
      <c r="B62" s="4" t="inlineStr">
        <is>
          <t xml:space="preserve"> </t>
        </is>
      </c>
    </row>
    <row r="63">
      <c r="A63" s="4" t="inlineStr">
        <is>
          <t>Outstanding, Aggregate Intrinsic Value | $</t>
        </is>
      </c>
      <c r="B63" s="7" t="n">
        <v>12295</v>
      </c>
    </row>
    <row r="64">
      <c r="A64" s="4" t="inlineStr">
        <is>
          <t>Outstanding and expected to vest, aggregate intrinsic value | $</t>
        </is>
      </c>
      <c r="B64" s="7" t="n">
        <v>3689</v>
      </c>
    </row>
    <row r="65">
      <c r="A65" s="4" t="inlineStr">
        <is>
          <t>Minimum | Long-Term Performance-Based Awards (PRSUs)</t>
        </is>
      </c>
      <c r="B65" s="4" t="inlineStr">
        <is>
          <t xml:space="preserve"> </t>
        </is>
      </c>
    </row>
    <row r="66">
      <c r="A66" s="3" t="inlineStr">
        <is>
          <t>Share-based Compensation Arrangement by Share-based Payment Award [Line Items]</t>
        </is>
      </c>
      <c r="B66" s="4" t="inlineStr">
        <is>
          <t xml:space="preserve"> </t>
        </is>
      </c>
    </row>
    <row r="67">
      <c r="A67" s="4" t="inlineStr">
        <is>
          <t>Performance-based award shares released as a percentage of target number</t>
        </is>
      </c>
      <c r="B67" s="10" t="n">
        <v>0</v>
      </c>
    </row>
    <row r="68">
      <c r="A68" s="4" t="inlineStr">
        <is>
          <t>Minimum | Performance Based Awards (PSUs)</t>
        </is>
      </c>
      <c r="B68" s="4" t="inlineStr">
        <is>
          <t xml:space="preserve"> </t>
        </is>
      </c>
    </row>
    <row r="69">
      <c r="A69" s="3" t="inlineStr">
        <is>
          <t>Share-based Compensation Arrangement by Share-based Payment Award [Line Items]</t>
        </is>
      </c>
      <c r="B69" s="4" t="inlineStr">
        <is>
          <t xml:space="preserve"> </t>
        </is>
      </c>
    </row>
    <row r="70">
      <c r="A70" s="4" t="inlineStr">
        <is>
          <t>Performance-based award shares released as a percentage of target number</t>
        </is>
      </c>
      <c r="B70" s="10" t="n">
        <v>0</v>
      </c>
    </row>
    <row r="71">
      <c r="A71" s="4" t="inlineStr">
        <is>
          <t>Maximum | Long-Term Performance-Based Awards (PRSUs)</t>
        </is>
      </c>
      <c r="B71" s="4" t="inlineStr">
        <is>
          <t xml:space="preserve"> </t>
        </is>
      </c>
    </row>
    <row r="72">
      <c r="A72" s="3" t="inlineStr">
        <is>
          <t>Share-based Compensation Arrangement by Share-based Payment Award [Line Items]</t>
        </is>
      </c>
      <c r="B72" s="4" t="inlineStr">
        <is>
          <t xml:space="preserve"> </t>
        </is>
      </c>
    </row>
    <row r="73">
      <c r="A73" s="4" t="inlineStr">
        <is>
          <t>Performance-based award shares released as a percentage of target number</t>
        </is>
      </c>
      <c r="B73" s="10" t="n">
        <v>2</v>
      </c>
    </row>
    <row r="74">
      <c r="A74" s="4" t="inlineStr">
        <is>
          <t>Maximum | Performance Based Awards (PSUs)</t>
        </is>
      </c>
      <c r="B74" s="4" t="inlineStr">
        <is>
          <t xml:space="preserve"> </t>
        </is>
      </c>
    </row>
    <row r="75">
      <c r="A75" s="3" t="inlineStr">
        <is>
          <t>Share-based Compensation Arrangement by Share-based Payment Award [Line Items]</t>
        </is>
      </c>
      <c r="B75" s="4" t="inlineStr">
        <is>
          <t xml:space="preserve"> </t>
        </is>
      </c>
    </row>
    <row r="76">
      <c r="A76" s="4" t="inlineStr">
        <is>
          <t>Performance-based award shares released as a percentage of target number</t>
        </is>
      </c>
      <c r="B76" s="10"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1" customWidth="1" min="2" max="2"/>
    <col width="31" customWidth="1" min="3" max="3"/>
    <col width="39" customWidth="1" min="4" max="4"/>
    <col width="31" customWidth="1" min="5" max="5"/>
    <col width="23" customWidth="1" min="6" max="6"/>
  </cols>
  <sheetData>
    <row r="1">
      <c r="A1" s="1" t="inlineStr">
        <is>
          <t>SIGNIFICANT CUSTOMERS AND GEOGRAPHIC NET REVENUES - Customer and Credit Risk Concentration (Details) $ in Thousands</t>
        </is>
      </c>
      <c r="B1" s="2" t="inlineStr">
        <is>
          <t>3 Months Ended</t>
        </is>
      </c>
      <c r="D1" s="2" t="inlineStr">
        <is>
          <t>6 Months Ended</t>
        </is>
      </c>
      <c r="F1" s="2" t="inlineStr">
        <is>
          <t>12 Months Ended</t>
        </is>
      </c>
    </row>
    <row r="2">
      <c r="B2" s="2" t="inlineStr">
        <is>
          <t>Jun. 30, 2023 USD ($) customer</t>
        </is>
      </c>
      <c r="C2" s="2" t="inlineStr">
        <is>
          <t>Jun. 30, 2022 USD ($) customer</t>
        </is>
      </c>
      <c r="D2" s="2" t="inlineStr">
        <is>
          <t>Jun. 30, 2023 USD ($) segment customer</t>
        </is>
      </c>
      <c r="E2" s="2" t="inlineStr">
        <is>
          <t>Jun. 30, 2022 USD ($) customer</t>
        </is>
      </c>
      <c r="F2" s="2" t="inlineStr">
        <is>
          <t>Dec. 31, 2022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4" t="inlineStr">
        <is>
          <t xml:space="preserve"> </t>
        </is>
      </c>
    </row>
    <row r="5">
      <c r="A5" s="4" t="inlineStr">
        <is>
          <t>NET REVENUES | $</t>
        </is>
      </c>
      <c r="B5" s="7" t="n">
        <v>123223</v>
      </c>
      <c r="C5" s="7" t="n">
        <v>183986</v>
      </c>
      <c r="D5" s="7" t="n">
        <v>229520</v>
      </c>
      <c r="E5" s="7" t="n">
        <v>366135</v>
      </c>
      <c r="F5" s="4" t="inlineStr">
        <is>
          <t xml:space="preserve"> </t>
        </is>
      </c>
    </row>
    <row r="6">
      <c r="A6" s="4" t="inlineStr">
        <is>
          <t>Distribut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 | $</t>
        </is>
      </c>
      <c r="B8" s="7" t="n">
        <v>78800</v>
      </c>
      <c r="C8" s="7" t="n">
        <v>133900</v>
      </c>
      <c r="D8" s="7" t="n">
        <v>145500</v>
      </c>
      <c r="E8" s="7" t="n">
        <v>269700</v>
      </c>
      <c r="F8" s="4" t="inlineStr">
        <is>
          <t xml:space="preserve"> </t>
        </is>
      </c>
    </row>
    <row r="9">
      <c r="A9" s="4" t="inlineStr">
        <is>
          <t>Net revenu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jor customers | customer</t>
        </is>
      </c>
      <c r="B11" s="6" t="n">
        <v>10</v>
      </c>
      <c r="C11" s="6" t="n">
        <v>10</v>
      </c>
      <c r="D11" s="6" t="n">
        <v>10</v>
      </c>
      <c r="E11" s="6" t="n">
        <v>10</v>
      </c>
      <c r="F11" s="4" t="inlineStr">
        <is>
          <t xml:space="preserve"> </t>
        </is>
      </c>
    </row>
    <row r="12">
      <c r="A12" s="4" t="inlineStr">
        <is>
          <t>Net revenue | Customer concentration risk | Av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 of total net revenues</t>
        </is>
      </c>
      <c r="B14" s="10" t="n">
        <v>0.25</v>
      </c>
      <c r="C14" s="10" t="n">
        <v>0.3</v>
      </c>
      <c r="D14" s="10" t="n">
        <v>0.25</v>
      </c>
      <c r="E14" s="10" t="n">
        <v>0.31</v>
      </c>
      <c r="F14" s="4" t="inlineStr">
        <is>
          <t xml:space="preserve"> </t>
        </is>
      </c>
    </row>
    <row r="15">
      <c r="A15" s="4" t="inlineStr">
        <is>
          <t>Net revenue | Customer concentration risk | Honestar Technologies Co., Lt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 of total net revenues</t>
        </is>
      </c>
      <c r="B17" s="10" t="n">
        <v>0.15</v>
      </c>
      <c r="C17" s="10" t="n">
        <v>0.11</v>
      </c>
      <c r="D17" s="10" t="n">
        <v>0.14</v>
      </c>
      <c r="E17" s="10" t="n">
        <v>0.13</v>
      </c>
      <c r="F17" s="4" t="inlineStr">
        <is>
          <t xml:space="preserve"> </t>
        </is>
      </c>
    </row>
    <row r="18">
      <c r="A18" s="4" t="inlineStr">
        <is>
          <t>Net revenue | Customer concentration risk | Salcomp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 of total net revenues</t>
        </is>
      </c>
      <c r="B20" s="10" t="n">
        <v>0.14</v>
      </c>
      <c r="C20" s="4" t="inlineStr">
        <is>
          <t xml:space="preserve"> </t>
        </is>
      </c>
      <c r="D20" s="10" t="n">
        <v>0.13</v>
      </c>
      <c r="E20" s="4" t="inlineStr">
        <is>
          <t xml:space="preserve"> </t>
        </is>
      </c>
      <c r="F20" s="4" t="inlineStr">
        <is>
          <t xml:space="preserve"> </t>
        </is>
      </c>
    </row>
    <row r="21">
      <c r="A21" s="4" t="inlineStr">
        <is>
          <t>Net revenue | Customer concentration risk | Flextronics Grou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 of total net revenues</t>
        </is>
      </c>
      <c r="B23" s="10" t="n">
        <v>0.12</v>
      </c>
      <c r="C23" s="4" t="inlineStr">
        <is>
          <t xml:space="preserve"> </t>
        </is>
      </c>
      <c r="D23" s="10" t="n">
        <v>0.11</v>
      </c>
      <c r="E23" s="4" t="inlineStr">
        <is>
          <t xml:space="preserve"> </t>
        </is>
      </c>
      <c r="F23" s="4" t="inlineStr">
        <is>
          <t xml:space="preserve"> </t>
        </is>
      </c>
    </row>
    <row r="24">
      <c r="A24" s="4" t="inlineStr">
        <is>
          <t>Net revenue | Customer concentration risk | Ten Custom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 of total net revenues</t>
        </is>
      </c>
      <c r="B26" s="10" t="n">
        <v>0.82</v>
      </c>
      <c r="C26" s="10" t="n">
        <v>0.77</v>
      </c>
      <c r="D26" s="10" t="n">
        <v>0.79</v>
      </c>
      <c r="E26" s="10" t="n">
        <v>0.77</v>
      </c>
      <c r="F26" s="4" t="inlineStr">
        <is>
          <t xml:space="preserve"> </t>
        </is>
      </c>
    </row>
    <row r="27">
      <c r="A27" s="4" t="inlineStr">
        <is>
          <t>Accounts receivable | Credit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major customers | customer</t>
        </is>
      </c>
      <c r="B29" s="4" t="inlineStr">
        <is>
          <t xml:space="preserve"> </t>
        </is>
      </c>
      <c r="C29" s="4" t="inlineStr">
        <is>
          <t xml:space="preserve"> </t>
        </is>
      </c>
      <c r="D29" s="6" t="n">
        <v>10</v>
      </c>
      <c r="E29" s="4" t="inlineStr">
        <is>
          <t xml:space="preserve"> </t>
        </is>
      </c>
      <c r="F29" s="6" t="n">
        <v>10</v>
      </c>
    </row>
    <row r="30">
      <c r="A30" s="4" t="inlineStr">
        <is>
          <t>Accounts receivable | Credit concentration risk | Av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0" t="n">
        <v>0.33</v>
      </c>
      <c r="E32" s="4" t="inlineStr">
        <is>
          <t xml:space="preserve"> </t>
        </is>
      </c>
      <c r="F32" s="10" t="n">
        <v>0.42</v>
      </c>
    </row>
    <row r="33">
      <c r="A33" s="4" t="inlineStr">
        <is>
          <t>Accounts receivable | Credit concentration risk | Salcomp Grou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0" t="n">
        <v>0.18</v>
      </c>
      <c r="E35" s="4" t="inlineStr">
        <is>
          <t xml:space="preserve"> </t>
        </is>
      </c>
      <c r="F35" s="10" t="n">
        <v>0.13</v>
      </c>
    </row>
    <row r="36">
      <c r="A36" s="4" t="inlineStr">
        <is>
          <t>Accounts receivable | Credit concentration risk | Flextronics Grou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0" t="n">
        <v>0.15</v>
      </c>
      <c r="E38" s="4" t="inlineStr">
        <is>
          <t xml:space="preserve"> </t>
        </is>
      </c>
      <c r="F38" s="10" t="n">
        <v>0.11</v>
      </c>
    </row>
    <row r="39">
      <c r="A39" s="4" t="inlineStr">
        <is>
          <t>Accounts receivable | Credit concentration risk | Ten Custome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10" t="n">
        <v>0.87</v>
      </c>
      <c r="E41" s="4" t="inlineStr">
        <is>
          <t xml:space="preserve"> </t>
        </is>
      </c>
      <c r="F41" s="10" t="n">
        <v>0.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AND GEOGRAPHIC NET REVENUES - Geographic Net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by Geography</t>
        </is>
      </c>
      <c r="B3" s="4" t="inlineStr">
        <is>
          <t xml:space="preserve"> </t>
        </is>
      </c>
      <c r="C3" s="4" t="inlineStr">
        <is>
          <t xml:space="preserve"> </t>
        </is>
      </c>
      <c r="D3" s="4" t="inlineStr">
        <is>
          <t xml:space="preserve"> </t>
        </is>
      </c>
      <c r="E3" s="4" t="inlineStr">
        <is>
          <t xml:space="preserve"> </t>
        </is>
      </c>
    </row>
    <row r="4">
      <c r="A4" s="4" t="inlineStr">
        <is>
          <t>Total net revenues</t>
        </is>
      </c>
      <c r="B4" s="7" t="n">
        <v>123223</v>
      </c>
      <c r="C4" s="7" t="n">
        <v>183986</v>
      </c>
      <c r="D4" s="7" t="n">
        <v>229520</v>
      </c>
      <c r="E4" s="7" t="n">
        <v>366135</v>
      </c>
    </row>
    <row r="5">
      <c r="A5" s="4" t="inlineStr">
        <is>
          <t>United States of America</t>
        </is>
      </c>
      <c r="B5" s="4" t="inlineStr">
        <is>
          <t xml:space="preserve"> </t>
        </is>
      </c>
      <c r="C5" s="4" t="inlineStr">
        <is>
          <t xml:space="preserve"> </t>
        </is>
      </c>
      <c r="D5" s="4" t="inlineStr">
        <is>
          <t xml:space="preserve"> </t>
        </is>
      </c>
      <c r="E5" s="4" t="inlineStr">
        <is>
          <t xml:space="preserve"> </t>
        </is>
      </c>
    </row>
    <row r="6">
      <c r="A6" s="3" t="inlineStr">
        <is>
          <t>Revenue by Geography</t>
        </is>
      </c>
      <c r="B6" s="4" t="inlineStr">
        <is>
          <t xml:space="preserve"> </t>
        </is>
      </c>
      <c r="C6" s="4" t="inlineStr">
        <is>
          <t xml:space="preserve"> </t>
        </is>
      </c>
      <c r="D6" s="4" t="inlineStr">
        <is>
          <t xml:space="preserve"> </t>
        </is>
      </c>
      <c r="E6" s="4" t="inlineStr">
        <is>
          <t xml:space="preserve"> </t>
        </is>
      </c>
    </row>
    <row r="7">
      <c r="A7" s="4" t="inlineStr">
        <is>
          <t>Total net revenues</t>
        </is>
      </c>
      <c r="B7" s="6" t="n">
        <v>2148</v>
      </c>
      <c r="C7" s="6" t="n">
        <v>7569</v>
      </c>
      <c r="D7" s="6" t="n">
        <v>4695</v>
      </c>
      <c r="E7" s="6" t="n">
        <v>14476</v>
      </c>
    </row>
    <row r="8">
      <c r="A8" s="4" t="inlineStr">
        <is>
          <t>Hong Kong/China</t>
        </is>
      </c>
      <c r="B8" s="4" t="inlineStr">
        <is>
          <t xml:space="preserve"> </t>
        </is>
      </c>
      <c r="C8" s="4" t="inlineStr">
        <is>
          <t xml:space="preserve"> </t>
        </is>
      </c>
      <c r="D8" s="4" t="inlineStr">
        <is>
          <t xml:space="preserve"> </t>
        </is>
      </c>
      <c r="E8" s="4" t="inlineStr">
        <is>
          <t xml:space="preserve"> </t>
        </is>
      </c>
    </row>
    <row r="9">
      <c r="A9" s="3" t="inlineStr">
        <is>
          <t>Revenue by Geography</t>
        </is>
      </c>
      <c r="B9" s="4" t="inlineStr">
        <is>
          <t xml:space="preserve"> </t>
        </is>
      </c>
      <c r="C9" s="4" t="inlineStr">
        <is>
          <t xml:space="preserve"> </t>
        </is>
      </c>
      <c r="D9" s="4" t="inlineStr">
        <is>
          <t xml:space="preserve"> </t>
        </is>
      </c>
      <c r="E9" s="4" t="inlineStr">
        <is>
          <t xml:space="preserve"> </t>
        </is>
      </c>
    </row>
    <row r="10">
      <c r="A10" s="4" t="inlineStr">
        <is>
          <t>Total net revenues</t>
        </is>
      </c>
      <c r="B10" s="6" t="n">
        <v>76496</v>
      </c>
      <c r="C10" s="6" t="n">
        <v>96760</v>
      </c>
      <c r="D10" s="6" t="n">
        <v>136094</v>
      </c>
      <c r="E10" s="6" t="n">
        <v>202001</v>
      </c>
    </row>
    <row r="11">
      <c r="A11" s="4" t="inlineStr">
        <is>
          <t>India</t>
        </is>
      </c>
      <c r="B11" s="4" t="inlineStr">
        <is>
          <t xml:space="preserve"> </t>
        </is>
      </c>
      <c r="C11" s="4" t="inlineStr">
        <is>
          <t xml:space="preserve"> </t>
        </is>
      </c>
      <c r="D11" s="4" t="inlineStr">
        <is>
          <t xml:space="preserve"> </t>
        </is>
      </c>
      <c r="E11" s="4" t="inlineStr">
        <is>
          <t xml:space="preserve"> </t>
        </is>
      </c>
    </row>
    <row r="12">
      <c r="A12" s="3" t="inlineStr">
        <is>
          <t>Revenue by Geography</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11312</v>
      </c>
      <c r="C13" s="6" t="n">
        <v>7256</v>
      </c>
      <c r="D13" s="6" t="n">
        <v>18041</v>
      </c>
      <c r="E13" s="6" t="n">
        <v>13105</v>
      </c>
    </row>
    <row r="14">
      <c r="A14" s="4" t="inlineStr">
        <is>
          <t>Taiwan</t>
        </is>
      </c>
      <c r="B14" s="4" t="inlineStr">
        <is>
          <t xml:space="preserve"> </t>
        </is>
      </c>
      <c r="C14" s="4" t="inlineStr">
        <is>
          <t xml:space="preserve"> </t>
        </is>
      </c>
      <c r="D14" s="4" t="inlineStr">
        <is>
          <t xml:space="preserve"> </t>
        </is>
      </c>
      <c r="E14" s="4" t="inlineStr">
        <is>
          <t xml:space="preserve"> </t>
        </is>
      </c>
    </row>
    <row r="15">
      <c r="A15" s="3" t="inlineStr">
        <is>
          <t>Revenue by Geography</t>
        </is>
      </c>
      <c r="B15" s="4" t="inlineStr">
        <is>
          <t xml:space="preserve"> </t>
        </is>
      </c>
      <c r="C15" s="4" t="inlineStr">
        <is>
          <t xml:space="preserve"> </t>
        </is>
      </c>
      <c r="D15" s="4" t="inlineStr">
        <is>
          <t xml:space="preserve"> </t>
        </is>
      </c>
      <c r="E15" s="4" t="inlineStr">
        <is>
          <t xml:space="preserve"> </t>
        </is>
      </c>
    </row>
    <row r="16">
      <c r="A16" s="4" t="inlineStr">
        <is>
          <t>Total net revenues</t>
        </is>
      </c>
      <c r="B16" s="6" t="n">
        <v>4495</v>
      </c>
      <c r="C16" s="6" t="n">
        <v>5848</v>
      </c>
      <c r="D16" s="6" t="n">
        <v>6504</v>
      </c>
      <c r="E16" s="6" t="n">
        <v>11106</v>
      </c>
    </row>
    <row r="17">
      <c r="A17" s="4" t="inlineStr">
        <is>
          <t>Korea</t>
        </is>
      </c>
      <c r="B17" s="4" t="inlineStr">
        <is>
          <t xml:space="preserve"> </t>
        </is>
      </c>
      <c r="C17" s="4" t="inlineStr">
        <is>
          <t xml:space="preserve"> </t>
        </is>
      </c>
      <c r="D17" s="4" t="inlineStr">
        <is>
          <t xml:space="preserve"> </t>
        </is>
      </c>
      <c r="E17" s="4" t="inlineStr">
        <is>
          <t xml:space="preserve"> </t>
        </is>
      </c>
    </row>
    <row r="18">
      <c r="A18" s="3" t="inlineStr">
        <is>
          <t>Revenue by Geography</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6316</v>
      </c>
      <c r="C19" s="6" t="n">
        <v>18563</v>
      </c>
      <c r="D19" s="6" t="n">
        <v>13117</v>
      </c>
      <c r="E19" s="6" t="n">
        <v>37226</v>
      </c>
    </row>
    <row r="20">
      <c r="A20" s="4" t="inlineStr">
        <is>
          <t>Western Europe (excluding Germany)</t>
        </is>
      </c>
      <c r="B20" s="4" t="inlineStr">
        <is>
          <t xml:space="preserve"> </t>
        </is>
      </c>
      <c r="C20" s="4" t="inlineStr">
        <is>
          <t xml:space="preserve"> </t>
        </is>
      </c>
      <c r="D20" s="4" t="inlineStr">
        <is>
          <t xml:space="preserve"> </t>
        </is>
      </c>
      <c r="E20" s="4" t="inlineStr">
        <is>
          <t xml:space="preserve"> </t>
        </is>
      </c>
    </row>
    <row r="21">
      <c r="A21" s="3" t="inlineStr">
        <is>
          <t>Revenue by Geography</t>
        </is>
      </c>
      <c r="B21" s="4" t="inlineStr">
        <is>
          <t xml:space="preserve"> </t>
        </is>
      </c>
      <c r="C21" s="4" t="inlineStr">
        <is>
          <t xml:space="preserve"> </t>
        </is>
      </c>
      <c r="D21" s="4" t="inlineStr">
        <is>
          <t xml:space="preserve"> </t>
        </is>
      </c>
      <c r="E21" s="4" t="inlineStr">
        <is>
          <t xml:space="preserve"> </t>
        </is>
      </c>
    </row>
    <row r="22">
      <c r="A22" s="4" t="inlineStr">
        <is>
          <t>Total net revenues</t>
        </is>
      </c>
      <c r="B22" s="6" t="n">
        <v>5498</v>
      </c>
      <c r="C22" s="6" t="n">
        <v>8129</v>
      </c>
      <c r="D22" s="6" t="n">
        <v>12414</v>
      </c>
      <c r="E22" s="6" t="n">
        <v>16374</v>
      </c>
    </row>
    <row r="23">
      <c r="A23" s="4" t="inlineStr">
        <is>
          <t>Japan</t>
        </is>
      </c>
      <c r="B23" s="4" t="inlineStr">
        <is>
          <t xml:space="preserve"> </t>
        </is>
      </c>
      <c r="C23" s="4" t="inlineStr">
        <is>
          <t xml:space="preserve"> </t>
        </is>
      </c>
      <c r="D23" s="4" t="inlineStr">
        <is>
          <t xml:space="preserve"> </t>
        </is>
      </c>
      <c r="E23" s="4" t="inlineStr">
        <is>
          <t xml:space="preserve"> </t>
        </is>
      </c>
    </row>
    <row r="24">
      <c r="A24" s="3" t="inlineStr">
        <is>
          <t>Revenue by Geography</t>
        </is>
      </c>
      <c r="B24" s="4" t="inlineStr">
        <is>
          <t xml:space="preserve"> </t>
        </is>
      </c>
      <c r="C24" s="4" t="inlineStr">
        <is>
          <t xml:space="preserve"> </t>
        </is>
      </c>
      <c r="D24" s="4" t="inlineStr">
        <is>
          <t xml:space="preserve"> </t>
        </is>
      </c>
      <c r="E24" s="4" t="inlineStr">
        <is>
          <t xml:space="preserve"> </t>
        </is>
      </c>
    </row>
    <row r="25">
      <c r="A25" s="4" t="inlineStr">
        <is>
          <t>Total net revenues</t>
        </is>
      </c>
      <c r="B25" s="6" t="n">
        <v>3740</v>
      </c>
      <c r="C25" s="6" t="n">
        <v>10160</v>
      </c>
      <c r="D25" s="6" t="n">
        <v>9079</v>
      </c>
      <c r="E25" s="6" t="n">
        <v>18209</v>
      </c>
    </row>
    <row r="26">
      <c r="A26" s="4" t="inlineStr">
        <is>
          <t>Germany</t>
        </is>
      </c>
      <c r="B26" s="4" t="inlineStr">
        <is>
          <t xml:space="preserve"> </t>
        </is>
      </c>
      <c r="C26" s="4" t="inlineStr">
        <is>
          <t xml:space="preserve"> </t>
        </is>
      </c>
      <c r="D26" s="4" t="inlineStr">
        <is>
          <t xml:space="preserve"> </t>
        </is>
      </c>
      <c r="E26" s="4" t="inlineStr">
        <is>
          <t xml:space="preserve"> </t>
        </is>
      </c>
    </row>
    <row r="27">
      <c r="A27" s="3" t="inlineStr">
        <is>
          <t>Revenue by Geography</t>
        </is>
      </c>
      <c r="B27" s="4" t="inlineStr">
        <is>
          <t xml:space="preserve"> </t>
        </is>
      </c>
      <c r="C27" s="4" t="inlineStr">
        <is>
          <t xml:space="preserve"> </t>
        </is>
      </c>
      <c r="D27" s="4" t="inlineStr">
        <is>
          <t xml:space="preserve"> </t>
        </is>
      </c>
      <c r="E27" s="4" t="inlineStr">
        <is>
          <t xml:space="preserve"> </t>
        </is>
      </c>
    </row>
    <row r="28">
      <c r="A28" s="4" t="inlineStr">
        <is>
          <t>Total net revenues</t>
        </is>
      </c>
      <c r="B28" s="6" t="n">
        <v>6075</v>
      </c>
      <c r="C28" s="6" t="n">
        <v>14460</v>
      </c>
      <c r="D28" s="6" t="n">
        <v>13549</v>
      </c>
      <c r="E28" s="6" t="n">
        <v>25943</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 by Geography</t>
        </is>
      </c>
      <c r="B30" s="4" t="inlineStr">
        <is>
          <t xml:space="preserve"> </t>
        </is>
      </c>
      <c r="C30" s="4" t="inlineStr">
        <is>
          <t xml:space="preserve"> </t>
        </is>
      </c>
      <c r="D30" s="4" t="inlineStr">
        <is>
          <t xml:space="preserve"> </t>
        </is>
      </c>
      <c r="E30" s="4" t="inlineStr">
        <is>
          <t xml:space="preserve"> </t>
        </is>
      </c>
    </row>
    <row r="31">
      <c r="A31" s="4" t="inlineStr">
        <is>
          <t>Total net revenues</t>
        </is>
      </c>
      <c r="B31" s="7" t="n">
        <v>7143</v>
      </c>
      <c r="C31" s="7" t="n">
        <v>15241</v>
      </c>
      <c r="D31" s="7" t="n">
        <v>16027</v>
      </c>
      <c r="E31" s="7" t="n">
        <v>276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HOLDERS' EQUITY - Common Stock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on Stock Shares Outstanding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7206000</v>
      </c>
      <c r="C4" s="6" t="n">
        <v>58778000</v>
      </c>
      <c r="D4" s="6" t="n">
        <v>56961000</v>
      </c>
      <c r="E4" s="6" t="n">
        <v>59913000</v>
      </c>
    </row>
    <row r="5">
      <c r="A5" s="4" t="inlineStr">
        <is>
          <t>Common stock issued under employee stock plans</t>
        </is>
      </c>
      <c r="B5" s="6" t="n">
        <v>202000</v>
      </c>
      <c r="C5" s="6" t="n">
        <v>275000</v>
      </c>
      <c r="D5" s="6" t="n">
        <v>470000</v>
      </c>
      <c r="E5" s="6" t="n">
        <v>724000</v>
      </c>
    </row>
    <row r="6">
      <c r="A6" s="4" t="inlineStr">
        <is>
          <t>Repurchased</t>
        </is>
      </c>
      <c r="B6" s="6" t="n">
        <v>-57000</v>
      </c>
      <c r="C6" s="6" t="n">
        <v>-1919000</v>
      </c>
      <c r="D6" s="6" t="n">
        <v>-80000</v>
      </c>
      <c r="E6" s="6" t="n">
        <v>-3503000</v>
      </c>
    </row>
    <row r="7">
      <c r="A7" s="4" t="inlineStr">
        <is>
          <t>Ending balance</t>
        </is>
      </c>
      <c r="B7" s="6" t="n">
        <v>57351000</v>
      </c>
      <c r="C7" s="6" t="n">
        <v>57134000</v>
      </c>
      <c r="D7" s="6" t="n">
        <v>57351000</v>
      </c>
      <c r="E7" s="6" t="n">
        <v>5713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Common Stock Repurcha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tockholders' Equity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Remaining Authorized Repurchase Amount</t>
        </is>
      </c>
      <c r="B4" s="11" t="n">
        <v>75.3</v>
      </c>
      <c r="C4" s="4" t="inlineStr">
        <is>
          <t xml:space="preserve"> </t>
        </is>
      </c>
      <c r="D4" s="11" t="n">
        <v>75.3</v>
      </c>
      <c r="E4" s="4" t="inlineStr">
        <is>
          <t xml:space="preserve"> </t>
        </is>
      </c>
      <c r="F4" s="11" t="n">
        <v>81.3</v>
      </c>
    </row>
    <row r="5">
      <c r="A5" s="4" t="inlineStr">
        <is>
          <t>Repurchase of common stock (shares)</t>
        </is>
      </c>
      <c r="B5" s="6" t="n">
        <v>57000</v>
      </c>
      <c r="C5" s="6" t="n">
        <v>1919000</v>
      </c>
      <c r="D5" s="6" t="n">
        <v>80000</v>
      </c>
      <c r="E5" s="6" t="n">
        <v>3503000</v>
      </c>
      <c r="F5" s="4" t="inlineStr">
        <is>
          <t xml:space="preserve"> </t>
        </is>
      </c>
    </row>
    <row r="6">
      <c r="A6" s="4" t="inlineStr">
        <is>
          <t>Repurchase of common stock</t>
        </is>
      </c>
      <c r="B6" s="11" t="n">
        <v>4.3</v>
      </c>
      <c r="C6" s="4" t="inlineStr">
        <is>
          <t xml:space="preserve"> </t>
        </is>
      </c>
      <c r="D6" s="7" t="n">
        <v>6</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Dividends (Details) - USD ($) $ / shares in Units, $ in Thousands</t>
        </is>
      </c>
      <c r="B1" s="2" t="inlineStr">
        <is>
          <t>1 Months Ended</t>
        </is>
      </c>
      <c r="D1" s="2" t="inlineStr">
        <is>
          <t>3 Months Ended</t>
        </is>
      </c>
      <c r="F1" s="2" t="inlineStr">
        <is>
          <t>6 Months Ended</t>
        </is>
      </c>
    </row>
    <row r="2">
      <c r="B2" s="2" t="inlineStr">
        <is>
          <t>Feb. 28, 2023</t>
        </is>
      </c>
      <c r="C2" s="2" t="inlineStr">
        <is>
          <t>Jan. 31, 2022</t>
        </is>
      </c>
      <c r="D2" s="2" t="inlineStr">
        <is>
          <t>Jun. 30, 2023</t>
        </is>
      </c>
      <c r="E2" s="2" t="inlineStr">
        <is>
          <t>Jun. 30, 2022</t>
        </is>
      </c>
      <c r="F2" s="2" t="inlineStr">
        <is>
          <t>Jun. 30, 2023</t>
        </is>
      </c>
      <c r="G2" s="2" t="inlineStr">
        <is>
          <t>Jun. 30, 2022</t>
        </is>
      </c>
    </row>
    <row r="3">
      <c r="A3" s="3" t="inlineStr">
        <is>
          <t>Stockholders' Equity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and paid</t>
        </is>
      </c>
      <c r="B4" s="4" t="inlineStr">
        <is>
          <t xml:space="preserve"> </t>
        </is>
      </c>
      <c r="C4" s="4" t="inlineStr">
        <is>
          <t xml:space="preserve"> </t>
        </is>
      </c>
      <c r="D4" s="7" t="n">
        <v>10893</v>
      </c>
      <c r="E4" s="7" t="n">
        <v>10280</v>
      </c>
      <c r="F4" s="7" t="n">
        <v>21761</v>
      </c>
      <c r="G4" s="7" t="n">
        <v>20936</v>
      </c>
    </row>
    <row r="5">
      <c r="A5" s="4" t="inlineStr">
        <is>
          <t>Dividends declared per common share</t>
        </is>
      </c>
      <c r="B5" s="4" t="inlineStr">
        <is>
          <t xml:space="preserve"> </t>
        </is>
      </c>
      <c r="C5" s="4" t="inlineStr">
        <is>
          <t xml:space="preserve"> </t>
        </is>
      </c>
      <c r="D5" s="8" t="n">
        <v>0.19</v>
      </c>
      <c r="E5" s="8" t="n">
        <v>0.18</v>
      </c>
      <c r="F5" s="8" t="n">
        <v>0.38</v>
      </c>
      <c r="G5" s="8" t="n">
        <v>0.36</v>
      </c>
    </row>
    <row r="6">
      <c r="A6" s="4" t="inlineStr">
        <is>
          <t>Common Stock, Dividends, Per Share, Declared, Prior Fiscal Year, Each Quarter</t>
        </is>
      </c>
      <c r="B6" s="4" t="inlineStr">
        <is>
          <t xml:space="preserve"> </t>
        </is>
      </c>
      <c r="C6" s="8" t="n">
        <v>0.18</v>
      </c>
      <c r="D6" s="4" t="inlineStr">
        <is>
          <t xml:space="preserve"> </t>
        </is>
      </c>
      <c r="E6" s="4" t="inlineStr">
        <is>
          <t xml:space="preserve"> </t>
        </is>
      </c>
      <c r="F6" s="4" t="inlineStr">
        <is>
          <t xml:space="preserve"> </t>
        </is>
      </c>
      <c r="G6" s="4" t="inlineStr">
        <is>
          <t xml:space="preserve"> </t>
        </is>
      </c>
    </row>
    <row r="7">
      <c r="A7" s="4" t="inlineStr">
        <is>
          <t>Common Stock, Dividends, Per Share, Declared, Current Fiscal Year, Each Quarter</t>
        </is>
      </c>
      <c r="B7" s="8" t="n">
        <v>0.19</v>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7" t="n">
        <v>14793</v>
      </c>
      <c r="C4" s="7" t="n">
        <v>55824</v>
      </c>
      <c r="D4" s="7" t="n">
        <v>21668</v>
      </c>
      <c r="E4" s="7" t="n">
        <v>102072</v>
      </c>
    </row>
    <row r="5">
      <c r="A5" s="4" t="inlineStr">
        <is>
          <t>Weighted-average common shares</t>
        </is>
      </c>
      <c r="B5" s="6" t="n">
        <v>57355000</v>
      </c>
      <c r="C5" s="6" t="n">
        <v>57731000</v>
      </c>
      <c r="D5" s="6" t="n">
        <v>57231000</v>
      </c>
      <c r="E5" s="6" t="n">
        <v>58480000</v>
      </c>
    </row>
    <row r="6">
      <c r="A6" s="4" t="inlineStr">
        <is>
          <t>Basic earnings per share</t>
        </is>
      </c>
      <c r="B6" s="8" t="n">
        <v>0.26</v>
      </c>
      <c r="C6" s="8" t="n">
        <v>0.97</v>
      </c>
      <c r="D6" s="8" t="n">
        <v>0.38</v>
      </c>
      <c r="E6" s="8" t="n">
        <v>1.75</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7" t="n">
        <v>14793</v>
      </c>
      <c r="C8" s="7" t="n">
        <v>55824</v>
      </c>
      <c r="D8" s="7" t="n">
        <v>21668</v>
      </c>
      <c r="E8" s="7" t="n">
        <v>102072</v>
      </c>
    </row>
    <row r="9">
      <c r="A9" s="4" t="inlineStr">
        <is>
          <t>Weighted-average common shares</t>
        </is>
      </c>
      <c r="B9" s="6" t="n">
        <v>57355000</v>
      </c>
      <c r="C9" s="6" t="n">
        <v>57731000</v>
      </c>
      <c r="D9" s="6" t="n">
        <v>57231000</v>
      </c>
      <c r="E9" s="6" t="n">
        <v>58480000</v>
      </c>
    </row>
    <row r="10">
      <c r="A10" s="3" t="inlineStr">
        <is>
          <t>Effect of dilutive awards:</t>
        </is>
      </c>
      <c r="B10" s="4" t="inlineStr">
        <is>
          <t xml:space="preserve"> </t>
        </is>
      </c>
      <c r="C10" s="4" t="inlineStr">
        <is>
          <t xml:space="preserve"> </t>
        </is>
      </c>
      <c r="D10" s="4" t="inlineStr">
        <is>
          <t xml:space="preserve"> </t>
        </is>
      </c>
      <c r="E10" s="4" t="inlineStr">
        <is>
          <t xml:space="preserve"> </t>
        </is>
      </c>
    </row>
    <row r="11">
      <c r="A11" s="4" t="inlineStr">
        <is>
          <t>Employee stock plans</t>
        </is>
      </c>
      <c r="B11" s="6" t="n">
        <v>314000</v>
      </c>
      <c r="C11" s="6" t="n">
        <v>574000</v>
      </c>
      <c r="D11" s="6" t="n">
        <v>423000</v>
      </c>
      <c r="E11" s="6" t="n">
        <v>712000</v>
      </c>
    </row>
    <row r="12">
      <c r="A12" s="4" t="inlineStr">
        <is>
          <t>Diluted weighted-average common shares</t>
        </is>
      </c>
      <c r="B12" s="6" t="n">
        <v>57669000</v>
      </c>
      <c r="C12" s="6" t="n">
        <v>58305000</v>
      </c>
      <c r="D12" s="6" t="n">
        <v>57654000</v>
      </c>
      <c r="E12" s="6" t="n">
        <v>59192000</v>
      </c>
    </row>
    <row r="13">
      <c r="A13" s="4" t="inlineStr">
        <is>
          <t>Diluted earnings per share</t>
        </is>
      </c>
      <c r="B13" s="8" t="n">
        <v>0.26</v>
      </c>
      <c r="C13" s="8" t="n">
        <v>0.96</v>
      </c>
      <c r="D13" s="8" t="n">
        <v>0.38</v>
      </c>
      <c r="E13" s="8" t="n">
        <v>1.72</v>
      </c>
    </row>
    <row r="14">
      <c r="A14" s="4" t="inlineStr">
        <is>
          <t>Stock awards excluded in the computation of diluted earnings per shar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VISION FOR 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037</v>
      </c>
      <c r="C4" s="12" t="n">
        <v>0.081</v>
      </c>
      <c r="D4" s="12" t="n">
        <v>0.051</v>
      </c>
      <c r="E4" s="12" t="n">
        <v>0.092</v>
      </c>
    </row>
    <row r="5">
      <c r="A5" s="4" t="inlineStr">
        <is>
          <t>Federal statutory tax rate</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LEGAL PROCEEDINGS AND CONTINGENCIES (Details) - Pending Litigation - patent</t>
        </is>
      </c>
      <c r="D1" s="2" t="inlineStr">
        <is>
          <t>3 Months Ended</t>
        </is>
      </c>
    </row>
    <row r="2">
      <c r="B2" s="2" t="inlineStr">
        <is>
          <t>Oct. 31, 2022</t>
        </is>
      </c>
      <c r="C2" s="2" t="inlineStr">
        <is>
          <t>Jan. 06, 2020</t>
        </is>
      </c>
      <c r="D2" s="2" t="inlineStr">
        <is>
          <t>Jun. 30, 2023</t>
        </is>
      </c>
    </row>
    <row r="3">
      <c r="A3" s="4" t="inlineStr">
        <is>
          <t>Patent Infringement Claim One</t>
        </is>
      </c>
      <c r="B3" s="4" t="inlineStr">
        <is>
          <t xml:space="preserve"> </t>
        </is>
      </c>
      <c r="C3" s="4" t="inlineStr">
        <is>
          <t xml:space="preserve"> </t>
        </is>
      </c>
      <c r="D3" s="4" t="inlineStr">
        <is>
          <t xml:space="preserve"> </t>
        </is>
      </c>
    </row>
    <row r="4">
      <c r="A4" s="3" t="inlineStr">
        <is>
          <t>Gain and Loss Contingencies [Line Items]</t>
        </is>
      </c>
      <c r="B4" s="4" t="inlineStr">
        <is>
          <t xml:space="preserve"> </t>
        </is>
      </c>
      <c r="C4" s="4" t="inlineStr">
        <is>
          <t xml:space="preserve"> </t>
        </is>
      </c>
      <c r="D4" s="4" t="inlineStr">
        <is>
          <t xml:space="preserve"> </t>
        </is>
      </c>
    </row>
    <row r="5">
      <c r="A5" s="4" t="inlineStr">
        <is>
          <t>Gain Contingency, Patents Allegedly Infringed upon, Number</t>
        </is>
      </c>
      <c r="B5" s="4" t="inlineStr">
        <is>
          <t xml:space="preserve"> </t>
        </is>
      </c>
      <c r="C5" s="6" t="n">
        <v>2</v>
      </c>
      <c r="D5" s="6" t="n">
        <v>3</v>
      </c>
    </row>
    <row r="6">
      <c r="A6" s="4" t="inlineStr">
        <is>
          <t>Patent Infringement Claim Two</t>
        </is>
      </c>
      <c r="B6" s="4" t="inlineStr">
        <is>
          <t xml:space="preserve"> </t>
        </is>
      </c>
      <c r="C6" s="4" t="inlineStr">
        <is>
          <t xml:space="preserve"> </t>
        </is>
      </c>
      <c r="D6" s="4" t="inlineStr">
        <is>
          <t xml:space="preserve"> </t>
        </is>
      </c>
    </row>
    <row r="7">
      <c r="A7" s="3" t="inlineStr">
        <is>
          <t>Gain and Loss Contingencies [Line Items]</t>
        </is>
      </c>
      <c r="B7" s="4" t="inlineStr">
        <is>
          <t xml:space="preserve"> </t>
        </is>
      </c>
      <c r="C7" s="4" t="inlineStr">
        <is>
          <t xml:space="preserve"> </t>
        </is>
      </c>
      <c r="D7" s="4" t="inlineStr">
        <is>
          <t xml:space="preserve"> </t>
        </is>
      </c>
    </row>
    <row r="8">
      <c r="A8" s="4" t="inlineStr">
        <is>
          <t>Loss Contingency, Patents Allegedly Infringed, Number</t>
        </is>
      </c>
      <c r="B8" s="6" t="n">
        <v>1</v>
      </c>
      <c r="C8" s="4" t="inlineStr">
        <is>
          <t xml:space="preserve"> </t>
        </is>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4793</v>
      </c>
      <c r="C4" s="7" t="n">
        <v>55824</v>
      </c>
      <c r="D4" s="7" t="n">
        <v>21668</v>
      </c>
      <c r="E4" s="7" t="n">
        <v>102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7" t="n">
        <v>0</v>
      </c>
      <c r="C4" s="7" t="n">
        <v>0</v>
      </c>
      <c r="D4" s="7" t="n">
        <v>0</v>
      </c>
      <c r="E4" s="7" t="n">
        <v>0</v>
      </c>
    </row>
    <row r="5">
      <c r="A5" s="4" t="inlineStr">
        <is>
          <t>Unrealized gain (loss) on marketable securities, tax</t>
        </is>
      </c>
      <c r="B5" s="6" t="n">
        <v>0</v>
      </c>
      <c r="C5" s="6" t="n">
        <v>0</v>
      </c>
      <c r="D5" s="6" t="n">
        <v>0</v>
      </c>
      <c r="E5" s="6" t="n">
        <v>0</v>
      </c>
    </row>
    <row r="6">
      <c r="A6" s="4" t="inlineStr">
        <is>
          <t>Amortization of defined benefit pension items, tax</t>
        </is>
      </c>
      <c r="B6" s="7" t="n">
        <v>-4</v>
      </c>
      <c r="C6" s="7" t="n">
        <v>0</v>
      </c>
      <c r="D6" s="7" t="n">
        <v>-7</v>
      </c>
      <c r="E6" s="7" t="n">
        <v>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at Dec. 31, 2021</t>
        </is>
      </c>
      <c r="B2" s="7" t="n">
        <v>28</v>
      </c>
      <c r="C2" s="7" t="n">
        <v>162301</v>
      </c>
      <c r="D2" s="7" t="n">
        <v>-3737</v>
      </c>
      <c r="E2" s="7" t="n">
        <v>753440</v>
      </c>
      <c r="F2" s="4" t="inlineStr">
        <is>
          <t xml:space="preserve"> </t>
        </is>
      </c>
    </row>
    <row r="3">
      <c r="A3" s="4" t="inlineStr">
        <is>
          <t>Net Income (Loss)</t>
        </is>
      </c>
      <c r="B3" s="4" t="inlineStr">
        <is>
          <t xml:space="preserve"> </t>
        </is>
      </c>
      <c r="C3" s="4" t="inlineStr">
        <is>
          <t xml:space="preserve"> </t>
        </is>
      </c>
      <c r="D3" s="4" t="inlineStr">
        <is>
          <t xml:space="preserve"> </t>
        </is>
      </c>
      <c r="E3" s="6" t="n">
        <v>102072</v>
      </c>
      <c r="F3" s="7" t="n">
        <v>102072</v>
      </c>
    </row>
    <row r="4">
      <c r="A4" s="4" t="inlineStr">
        <is>
          <t>Common stock issued under employee stock plans</t>
        </is>
      </c>
      <c r="B4" s="4" t="inlineStr">
        <is>
          <t xml:space="preserve"> </t>
        </is>
      </c>
      <c r="C4" s="6" t="n">
        <v>3057</v>
      </c>
      <c r="D4" s="4" t="inlineStr">
        <is>
          <t xml:space="preserve"> </t>
        </is>
      </c>
      <c r="E4" s="4" t="inlineStr">
        <is>
          <t xml:space="preserve"> </t>
        </is>
      </c>
      <c r="F4" s="4" t="inlineStr">
        <is>
          <t xml:space="preserve"> </t>
        </is>
      </c>
    </row>
    <row r="5">
      <c r="A5" s="4" t="inlineStr">
        <is>
          <t>Repurchase of common stock</t>
        </is>
      </c>
      <c r="B5" s="6" t="n">
        <v>-4</v>
      </c>
      <c r="C5" s="6" t="n">
        <v>-178050</v>
      </c>
      <c r="D5" s="4" t="inlineStr">
        <is>
          <t xml:space="preserve"> </t>
        </is>
      </c>
      <c r="E5" s="6" t="n">
        <v>-114295</v>
      </c>
      <c r="F5" s="4" t="inlineStr">
        <is>
          <t xml:space="preserve"> </t>
        </is>
      </c>
    </row>
    <row r="6">
      <c r="A6" s="4" t="inlineStr">
        <is>
          <t>Stock-based compensation</t>
        </is>
      </c>
      <c r="B6" s="4" t="inlineStr">
        <is>
          <t xml:space="preserve"> </t>
        </is>
      </c>
      <c r="C6" s="6" t="n">
        <v>12692</v>
      </c>
      <c r="D6" s="4" t="inlineStr">
        <is>
          <t xml:space="preserve"> </t>
        </is>
      </c>
      <c r="E6" s="4" t="inlineStr">
        <is>
          <t xml:space="preserve"> </t>
        </is>
      </c>
      <c r="F6" s="4" t="inlineStr">
        <is>
          <t xml:space="preserve"> </t>
        </is>
      </c>
    </row>
    <row r="7">
      <c r="A7" s="4" t="inlineStr">
        <is>
          <t>Other comprehensive income (loss)</t>
        </is>
      </c>
      <c r="B7" s="4" t="inlineStr">
        <is>
          <t xml:space="preserve"> </t>
        </is>
      </c>
      <c r="C7" s="4" t="inlineStr">
        <is>
          <t xml:space="preserve"> </t>
        </is>
      </c>
      <c r="D7" s="6" t="n">
        <v>-6323</v>
      </c>
      <c r="E7" s="4" t="inlineStr">
        <is>
          <t xml:space="preserve"> </t>
        </is>
      </c>
      <c r="F7" s="6" t="n">
        <v>-6323</v>
      </c>
    </row>
    <row r="8">
      <c r="A8" s="4" t="inlineStr">
        <is>
          <t>Payment of dividends to stockholders</t>
        </is>
      </c>
      <c r="B8" s="4" t="inlineStr">
        <is>
          <t xml:space="preserve"> </t>
        </is>
      </c>
      <c r="C8" s="4" t="inlineStr">
        <is>
          <t xml:space="preserve"> </t>
        </is>
      </c>
      <c r="D8" s="4" t="inlineStr">
        <is>
          <t xml:space="preserve"> </t>
        </is>
      </c>
      <c r="E8" s="6" t="n">
        <v>-20936</v>
      </c>
      <c r="F8" s="4" t="inlineStr">
        <is>
          <t xml:space="preserve"> </t>
        </is>
      </c>
    </row>
    <row r="9">
      <c r="A9" s="4" t="inlineStr">
        <is>
          <t>Ending balance at Jun. 30, 2022</t>
        </is>
      </c>
      <c r="B9" s="6" t="n">
        <v>24</v>
      </c>
      <c r="C9" s="6" t="n">
        <v>0</v>
      </c>
      <c r="D9" s="6" t="n">
        <v>-10060</v>
      </c>
      <c r="E9" s="6" t="n">
        <v>720281</v>
      </c>
      <c r="F9" s="6" t="n">
        <v>710245</v>
      </c>
    </row>
    <row r="10">
      <c r="A10" s="4" t="inlineStr">
        <is>
          <t>Beginning balance at Mar. 31, 2022</t>
        </is>
      </c>
      <c r="B10" s="6" t="n">
        <v>26</v>
      </c>
      <c r="C10" s="6" t="n">
        <v>39684</v>
      </c>
      <c r="D10" s="6" t="n">
        <v>-8169</v>
      </c>
      <c r="E10" s="6" t="n">
        <v>789032</v>
      </c>
      <c r="F10" s="4" t="inlineStr">
        <is>
          <t xml:space="preserve"> </t>
        </is>
      </c>
    </row>
    <row r="11">
      <c r="A11" s="4" t="inlineStr">
        <is>
          <t>Net Income (Loss)</t>
        </is>
      </c>
      <c r="B11" s="4" t="inlineStr">
        <is>
          <t xml:space="preserve"> </t>
        </is>
      </c>
      <c r="C11" s="4" t="inlineStr">
        <is>
          <t xml:space="preserve"> </t>
        </is>
      </c>
      <c r="D11" s="4" t="inlineStr">
        <is>
          <t xml:space="preserve"> </t>
        </is>
      </c>
      <c r="E11" s="6" t="n">
        <v>55824</v>
      </c>
      <c r="F11" s="6" t="n">
        <v>55824</v>
      </c>
    </row>
    <row r="12">
      <c r="A12" s="4" t="inlineStr">
        <is>
          <t>Common stock issued under employee stock plans</t>
        </is>
      </c>
      <c r="B12" s="4" t="inlineStr">
        <is>
          <t xml:space="preserve"> </t>
        </is>
      </c>
      <c r="C12" s="6" t="n">
        <v>0</v>
      </c>
      <c r="D12" s="4" t="inlineStr">
        <is>
          <t xml:space="preserve"> </t>
        </is>
      </c>
      <c r="E12" s="4" t="inlineStr">
        <is>
          <t xml:space="preserve"> </t>
        </is>
      </c>
      <c r="F12" s="4" t="inlineStr">
        <is>
          <t xml:space="preserve"> </t>
        </is>
      </c>
    </row>
    <row r="13">
      <c r="A13" s="4" t="inlineStr">
        <is>
          <t>Repurchase of common stock</t>
        </is>
      </c>
      <c r="B13" s="6" t="n">
        <v>-2</v>
      </c>
      <c r="C13" s="6" t="n">
        <v>-43363</v>
      </c>
      <c r="D13" s="4" t="inlineStr">
        <is>
          <t xml:space="preserve"> </t>
        </is>
      </c>
      <c r="E13" s="6" t="n">
        <v>-114295</v>
      </c>
      <c r="F13" s="4" t="inlineStr">
        <is>
          <t xml:space="preserve"> </t>
        </is>
      </c>
    </row>
    <row r="14">
      <c r="A14" s="4" t="inlineStr">
        <is>
          <t>Stock-based compensation</t>
        </is>
      </c>
      <c r="B14" s="4" t="inlineStr">
        <is>
          <t xml:space="preserve"> </t>
        </is>
      </c>
      <c r="C14" s="6" t="n">
        <v>3679</v>
      </c>
      <c r="D14" s="4" t="inlineStr">
        <is>
          <t xml:space="preserve"> </t>
        </is>
      </c>
      <c r="E14" s="4" t="inlineStr">
        <is>
          <t xml:space="preserve"> </t>
        </is>
      </c>
      <c r="F14" s="4" t="inlineStr">
        <is>
          <t xml:space="preserve"> </t>
        </is>
      </c>
    </row>
    <row r="15">
      <c r="A15" s="4" t="inlineStr">
        <is>
          <t>Other comprehensive income (loss)</t>
        </is>
      </c>
      <c r="B15" s="4" t="inlineStr">
        <is>
          <t xml:space="preserve"> </t>
        </is>
      </c>
      <c r="C15" s="4" t="inlineStr">
        <is>
          <t xml:space="preserve"> </t>
        </is>
      </c>
      <c r="D15" s="6" t="n">
        <v>-1891</v>
      </c>
      <c r="E15" s="4" t="inlineStr">
        <is>
          <t xml:space="preserve"> </t>
        </is>
      </c>
      <c r="F15" s="6" t="n">
        <v>-1891</v>
      </c>
    </row>
    <row r="16">
      <c r="A16" s="4" t="inlineStr">
        <is>
          <t>Payment of dividends to stockholders</t>
        </is>
      </c>
      <c r="B16" s="4" t="inlineStr">
        <is>
          <t xml:space="preserve"> </t>
        </is>
      </c>
      <c r="C16" s="4" t="inlineStr">
        <is>
          <t xml:space="preserve"> </t>
        </is>
      </c>
      <c r="D16" s="4" t="inlineStr">
        <is>
          <t xml:space="preserve"> </t>
        </is>
      </c>
      <c r="E16" s="6" t="n">
        <v>-10280</v>
      </c>
      <c r="F16" s="4" t="inlineStr">
        <is>
          <t xml:space="preserve"> </t>
        </is>
      </c>
    </row>
    <row r="17">
      <c r="A17" s="4" t="inlineStr">
        <is>
          <t>Ending balance at Jun. 30, 2022</t>
        </is>
      </c>
      <c r="B17" s="6" t="n">
        <v>24</v>
      </c>
      <c r="C17" s="6" t="n">
        <v>0</v>
      </c>
      <c r="D17" s="6" t="n">
        <v>-10060</v>
      </c>
      <c r="E17" s="6" t="n">
        <v>720281</v>
      </c>
      <c r="F17" s="6" t="n">
        <v>710245</v>
      </c>
    </row>
    <row r="18">
      <c r="A18" s="4" t="inlineStr">
        <is>
          <t>Beginning balance at Dec. 31, 2022</t>
        </is>
      </c>
      <c r="B18" s="6" t="n">
        <v>24</v>
      </c>
      <c r="C18" s="6" t="n">
        <v>0</v>
      </c>
      <c r="D18" s="6" t="n">
        <v>-7344</v>
      </c>
      <c r="E18" s="6" t="n">
        <v>762536</v>
      </c>
      <c r="F18" s="6" t="n">
        <v>755216</v>
      </c>
    </row>
    <row r="19">
      <c r="A19" s="4" t="inlineStr">
        <is>
          <t>Net Income (Loss)</t>
        </is>
      </c>
      <c r="B19" s="4" t="inlineStr">
        <is>
          <t xml:space="preserve"> </t>
        </is>
      </c>
      <c r="C19" s="4" t="inlineStr">
        <is>
          <t xml:space="preserve"> </t>
        </is>
      </c>
      <c r="D19" s="4" t="inlineStr">
        <is>
          <t xml:space="preserve"> </t>
        </is>
      </c>
      <c r="E19" s="6" t="n">
        <v>21668</v>
      </c>
      <c r="F19" s="6" t="n">
        <v>21668</v>
      </c>
    </row>
    <row r="20">
      <c r="A20" s="4" t="inlineStr">
        <is>
          <t>Common stock issued under employee stock plans</t>
        </is>
      </c>
      <c r="B20" s="4" t="inlineStr">
        <is>
          <t xml:space="preserve"> </t>
        </is>
      </c>
      <c r="C20" s="6" t="n">
        <v>3098</v>
      </c>
      <c r="D20" s="4" t="inlineStr">
        <is>
          <t xml:space="preserve"> </t>
        </is>
      </c>
      <c r="E20" s="4" t="inlineStr">
        <is>
          <t xml:space="preserve"> </t>
        </is>
      </c>
      <c r="F20" s="4" t="inlineStr">
        <is>
          <t xml:space="preserve"> </t>
        </is>
      </c>
    </row>
    <row r="21">
      <c r="A21" s="4" t="inlineStr">
        <is>
          <t>Repurchase of common stock</t>
        </is>
      </c>
      <c r="B21" s="6" t="n">
        <v>-1</v>
      </c>
      <c r="C21" s="6" t="n">
        <v>-5998</v>
      </c>
      <c r="D21" s="4" t="inlineStr">
        <is>
          <t xml:space="preserve"> </t>
        </is>
      </c>
      <c r="E21" s="6" t="n">
        <v>0</v>
      </c>
      <c r="F21" s="6" t="n">
        <v>-6000</v>
      </c>
    </row>
    <row r="22">
      <c r="A22" s="4" t="inlineStr">
        <is>
          <t>Stock-based compensation</t>
        </is>
      </c>
      <c r="B22" s="4" t="inlineStr">
        <is>
          <t xml:space="preserve"> </t>
        </is>
      </c>
      <c r="C22" s="6" t="n">
        <v>14120</v>
      </c>
      <c r="D22" s="4" t="inlineStr">
        <is>
          <t xml:space="preserve"> </t>
        </is>
      </c>
      <c r="E22" s="4" t="inlineStr">
        <is>
          <t xml:space="preserve"> </t>
        </is>
      </c>
      <c r="F22" s="4" t="inlineStr">
        <is>
          <t xml:space="preserve"> </t>
        </is>
      </c>
    </row>
    <row r="23">
      <c r="A23" s="4" t="inlineStr">
        <is>
          <t>Other comprehensive income (loss)</t>
        </is>
      </c>
      <c r="B23" s="4" t="inlineStr">
        <is>
          <t xml:space="preserve"> </t>
        </is>
      </c>
      <c r="C23" s="4" t="inlineStr">
        <is>
          <t xml:space="preserve"> </t>
        </is>
      </c>
      <c r="D23" s="6" t="n">
        <v>1587</v>
      </c>
      <c r="E23" s="4" t="inlineStr">
        <is>
          <t xml:space="preserve"> </t>
        </is>
      </c>
      <c r="F23" s="6" t="n">
        <v>1587</v>
      </c>
    </row>
    <row r="24">
      <c r="A24" s="4" t="inlineStr">
        <is>
          <t>Payment of dividends to stockholders</t>
        </is>
      </c>
      <c r="B24" s="4" t="inlineStr">
        <is>
          <t xml:space="preserve"> </t>
        </is>
      </c>
      <c r="C24" s="4" t="inlineStr">
        <is>
          <t xml:space="preserve"> </t>
        </is>
      </c>
      <c r="D24" s="4" t="inlineStr">
        <is>
          <t xml:space="preserve"> </t>
        </is>
      </c>
      <c r="E24" s="6" t="n">
        <v>-21761</v>
      </c>
      <c r="F24" s="4" t="inlineStr">
        <is>
          <t xml:space="preserve"> </t>
        </is>
      </c>
    </row>
    <row r="25">
      <c r="A25" s="4" t="inlineStr">
        <is>
          <t>Ending balance at Jun. 30, 2023</t>
        </is>
      </c>
      <c r="B25" s="6" t="n">
        <v>23</v>
      </c>
      <c r="C25" s="6" t="n">
        <v>11220</v>
      </c>
      <c r="D25" s="6" t="n">
        <v>-5757</v>
      </c>
      <c r="E25" s="6" t="n">
        <v>762443</v>
      </c>
      <c r="F25" s="6" t="n">
        <v>767929</v>
      </c>
    </row>
    <row r="26">
      <c r="A26" s="4" t="inlineStr">
        <is>
          <t>Beginning balance at Mar. 31, 2023</t>
        </is>
      </c>
      <c r="B26" s="6" t="n">
        <v>23</v>
      </c>
      <c r="C26" s="6" t="n">
        <v>8780</v>
      </c>
      <c r="D26" s="6" t="n">
        <v>-5044</v>
      </c>
      <c r="E26" s="6" t="n">
        <v>758543</v>
      </c>
      <c r="F26" s="4" t="inlineStr">
        <is>
          <t xml:space="preserve"> </t>
        </is>
      </c>
    </row>
    <row r="27">
      <c r="A27" s="4" t="inlineStr">
        <is>
          <t>Net Income (Loss)</t>
        </is>
      </c>
      <c r="B27" s="4" t="inlineStr">
        <is>
          <t xml:space="preserve"> </t>
        </is>
      </c>
      <c r="C27" s="4" t="inlineStr">
        <is>
          <t xml:space="preserve"> </t>
        </is>
      </c>
      <c r="D27" s="4" t="inlineStr">
        <is>
          <t xml:space="preserve"> </t>
        </is>
      </c>
      <c r="E27" s="6" t="n">
        <v>14793</v>
      </c>
      <c r="F27" s="6" t="n">
        <v>14793</v>
      </c>
    </row>
    <row r="28">
      <c r="A28" s="4" t="inlineStr">
        <is>
          <t>Common stock issued under employee stock plans</t>
        </is>
      </c>
      <c r="B28" s="4" t="inlineStr">
        <is>
          <t xml:space="preserve"> </t>
        </is>
      </c>
      <c r="C28" s="6" t="n">
        <v>0</v>
      </c>
      <c r="D28" s="4" t="inlineStr">
        <is>
          <t xml:space="preserve"> </t>
        </is>
      </c>
      <c r="E28" s="4" t="inlineStr">
        <is>
          <t xml:space="preserve"> </t>
        </is>
      </c>
      <c r="F28" s="4" t="inlineStr">
        <is>
          <t xml:space="preserve"> </t>
        </is>
      </c>
    </row>
    <row r="29">
      <c r="A29" s="4" t="inlineStr">
        <is>
          <t>Repurchase of common stock</t>
        </is>
      </c>
      <c r="B29" s="6" t="n">
        <v>0</v>
      </c>
      <c r="C29" s="6" t="n">
        <v>-4312</v>
      </c>
      <c r="D29" s="4" t="inlineStr">
        <is>
          <t xml:space="preserve"> </t>
        </is>
      </c>
      <c r="E29" s="6" t="n">
        <v>0</v>
      </c>
      <c r="F29" s="6" t="n">
        <v>-4300</v>
      </c>
    </row>
    <row r="30">
      <c r="A30" s="4" t="inlineStr">
        <is>
          <t>Stock-based compensation</t>
        </is>
      </c>
      <c r="B30" s="4" t="inlineStr">
        <is>
          <t xml:space="preserve"> </t>
        </is>
      </c>
      <c r="C30" s="6" t="n">
        <v>6752</v>
      </c>
      <c r="D30" s="4" t="inlineStr">
        <is>
          <t xml:space="preserve"> </t>
        </is>
      </c>
      <c r="E30" s="4" t="inlineStr">
        <is>
          <t xml:space="preserve"> </t>
        </is>
      </c>
      <c r="F30" s="4" t="inlineStr">
        <is>
          <t xml:space="preserve"> </t>
        </is>
      </c>
    </row>
    <row r="31">
      <c r="A31" s="4" t="inlineStr">
        <is>
          <t>Other comprehensive income (loss)</t>
        </is>
      </c>
      <c r="B31" s="4" t="inlineStr">
        <is>
          <t xml:space="preserve"> </t>
        </is>
      </c>
      <c r="C31" s="4" t="inlineStr">
        <is>
          <t xml:space="preserve"> </t>
        </is>
      </c>
      <c r="D31" s="6" t="n">
        <v>-713</v>
      </c>
      <c r="E31" s="4" t="inlineStr">
        <is>
          <t xml:space="preserve"> </t>
        </is>
      </c>
      <c r="F31" s="6" t="n">
        <v>-713</v>
      </c>
    </row>
    <row r="32">
      <c r="A32" s="4" t="inlineStr">
        <is>
          <t>Payment of dividends to stockholders</t>
        </is>
      </c>
      <c r="B32" s="4" t="inlineStr">
        <is>
          <t xml:space="preserve"> </t>
        </is>
      </c>
      <c r="C32" s="4" t="inlineStr">
        <is>
          <t xml:space="preserve"> </t>
        </is>
      </c>
      <c r="D32" s="4" t="inlineStr">
        <is>
          <t xml:space="preserve"> </t>
        </is>
      </c>
      <c r="E32" s="6" t="n">
        <v>-10893</v>
      </c>
      <c r="F32" s="4" t="inlineStr">
        <is>
          <t xml:space="preserve"> </t>
        </is>
      </c>
    </row>
    <row r="33">
      <c r="A33" s="4" t="inlineStr">
        <is>
          <t>Ending balance at Jun. 30, 2023</t>
        </is>
      </c>
      <c r="B33" s="7" t="n">
        <v>23</v>
      </c>
      <c r="C33" s="7" t="n">
        <v>11220</v>
      </c>
      <c r="D33" s="7" t="n">
        <v>-5757</v>
      </c>
      <c r="E33" s="7" t="n">
        <v>762443</v>
      </c>
      <c r="F33" s="7" t="n">
        <v>7679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7" t="n">
        <v>21668</v>
      </c>
      <c r="C4" s="7" t="n">
        <v>10207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7653</v>
      </c>
      <c r="C6" s="6" t="n">
        <v>17174</v>
      </c>
    </row>
    <row r="7">
      <c r="A7" s="4" t="inlineStr">
        <is>
          <t>Amortization of intangibles</t>
        </is>
      </c>
      <c r="B7" s="6" t="n">
        <v>1086</v>
      </c>
      <c r="C7" s="6" t="n">
        <v>1328</v>
      </c>
    </row>
    <row r="8">
      <c r="A8" s="4" t="inlineStr">
        <is>
          <t>Loss on disposal of property and equipment</t>
        </is>
      </c>
      <c r="B8" s="6" t="n">
        <v>22</v>
      </c>
      <c r="C8" s="6" t="n">
        <v>1034</v>
      </c>
    </row>
    <row r="9">
      <c r="A9" s="4" t="inlineStr">
        <is>
          <t>Stock-based compensation expense</t>
        </is>
      </c>
      <c r="B9" s="6" t="n">
        <v>14120</v>
      </c>
      <c r="C9" s="6" t="n">
        <v>12692</v>
      </c>
    </row>
    <row r="10">
      <c r="A10" s="4" t="inlineStr">
        <is>
          <t>Amortization of premium on marketable securities</t>
        </is>
      </c>
      <c r="B10" s="6" t="n">
        <v>419</v>
      </c>
      <c r="C10" s="6" t="n">
        <v>1867</v>
      </c>
    </row>
    <row r="11">
      <c r="A11" s="4" t="inlineStr">
        <is>
          <t>Deferred income taxes</t>
        </is>
      </c>
      <c r="B11" s="6" t="n">
        <v>-2782</v>
      </c>
      <c r="C11" s="6" t="n">
        <v>-3282</v>
      </c>
    </row>
    <row r="12">
      <c r="A12" s="4" t="inlineStr">
        <is>
          <t>Increase (decrease) in accounts receivable allowance for credit losses</t>
        </is>
      </c>
      <c r="B12" s="6" t="n">
        <v>-454</v>
      </c>
      <c r="C12" s="6" t="n">
        <v>259</v>
      </c>
    </row>
    <row r="13">
      <c r="A13" s="3" t="inlineStr">
        <is>
          <t>Change in operating assets and liabilities:</t>
        </is>
      </c>
      <c r="B13" s="4" t="inlineStr">
        <is>
          <t xml:space="preserve"> </t>
        </is>
      </c>
      <c r="C13" s="4" t="inlineStr">
        <is>
          <t xml:space="preserve"> </t>
        </is>
      </c>
    </row>
    <row r="14">
      <c r="A14" s="4" t="inlineStr">
        <is>
          <t>Accounts receivable</t>
        </is>
      </c>
      <c r="B14" s="6" t="n">
        <v>-10787</v>
      </c>
      <c r="C14" s="6" t="n">
        <v>13154</v>
      </c>
    </row>
    <row r="15">
      <c r="A15" s="4" t="inlineStr">
        <is>
          <t>Inventories</t>
        </is>
      </c>
      <c r="B15" s="6" t="n">
        <v>-14321</v>
      </c>
      <c r="C15" s="6" t="n">
        <v>-11992</v>
      </c>
    </row>
    <row r="16">
      <c r="A16" s="4" t="inlineStr">
        <is>
          <t>Prepaid expenses and other assets</t>
        </is>
      </c>
      <c r="B16" s="6" t="n">
        <v>-7241</v>
      </c>
      <c r="C16" s="6" t="n">
        <v>4075</v>
      </c>
    </row>
    <row r="17">
      <c r="A17" s="4" t="inlineStr">
        <is>
          <t>Accounts payable</t>
        </is>
      </c>
      <c r="B17" s="6" t="n">
        <v>8813</v>
      </c>
      <c r="C17" s="6" t="n">
        <v>5577</v>
      </c>
    </row>
    <row r="18">
      <c r="A18" s="4" t="inlineStr">
        <is>
          <t>Taxes payable and accrued liabilities</t>
        </is>
      </c>
      <c r="B18" s="6" t="n">
        <v>-5430</v>
      </c>
      <c r="C18" s="6" t="n">
        <v>-2539</v>
      </c>
    </row>
    <row r="19">
      <c r="A19" s="4" t="inlineStr">
        <is>
          <t>Net cash provided by operating activities</t>
        </is>
      </c>
      <c r="B19" s="6" t="n">
        <v>22766</v>
      </c>
      <c r="C19" s="6" t="n">
        <v>141419</v>
      </c>
    </row>
    <row r="20">
      <c r="A20" s="3" t="inlineStr">
        <is>
          <t>CASH FLOWS FROM INVESTING ACTIVITIES:</t>
        </is>
      </c>
      <c r="B20" s="4" t="inlineStr">
        <is>
          <t xml:space="preserve"> </t>
        </is>
      </c>
      <c r="C20" s="4" t="inlineStr">
        <is>
          <t xml:space="preserve"> </t>
        </is>
      </c>
    </row>
    <row r="21">
      <c r="A21" s="4" t="inlineStr">
        <is>
          <t>Purchases of property and equipment</t>
        </is>
      </c>
      <c r="B21" s="6" t="n">
        <v>-7211</v>
      </c>
      <c r="C21" s="6" t="n">
        <v>-27944</v>
      </c>
    </row>
    <row r="22">
      <c r="A22" s="4" t="inlineStr">
        <is>
          <t>Proceeds from sale of property and equipment</t>
        </is>
      </c>
      <c r="B22" s="6" t="n">
        <v>0</v>
      </c>
      <c r="C22" s="6" t="n">
        <v>1202</v>
      </c>
    </row>
    <row r="23">
      <c r="A23" s="4" t="inlineStr">
        <is>
          <t>Purchases of marketable securities</t>
        </is>
      </c>
      <c r="B23" s="6" t="n">
        <v>-110810</v>
      </c>
      <c r="C23" s="6" t="n">
        <v>-20710</v>
      </c>
    </row>
    <row r="24">
      <c r="A24" s="4" t="inlineStr">
        <is>
          <t>Proceeds from sales and maturities of marketable securities</t>
        </is>
      </c>
      <c r="B24" s="6" t="n">
        <v>98641</v>
      </c>
      <c r="C24" s="6" t="n">
        <v>125527</v>
      </c>
    </row>
    <row r="25">
      <c r="A25" s="4" t="inlineStr">
        <is>
          <t>Net cash provided by (used in) investing activities</t>
        </is>
      </c>
      <c r="B25" s="6" t="n">
        <v>-19380</v>
      </c>
      <c r="C25" s="6" t="n">
        <v>78075</v>
      </c>
    </row>
    <row r="26">
      <c r="A26" s="3" t="inlineStr">
        <is>
          <t>CASH FLOWS FROM FINANCING ACTIVITIES:</t>
        </is>
      </c>
      <c r="B26" s="4" t="inlineStr">
        <is>
          <t xml:space="preserve"> </t>
        </is>
      </c>
      <c r="C26" s="4" t="inlineStr">
        <is>
          <t xml:space="preserve"> </t>
        </is>
      </c>
    </row>
    <row r="27">
      <c r="A27" s="4" t="inlineStr">
        <is>
          <t>Issuance of common stock under employee stock plans</t>
        </is>
      </c>
      <c r="B27" s="6" t="n">
        <v>3098</v>
      </c>
      <c r="C27" s="6" t="n">
        <v>3057</v>
      </c>
    </row>
    <row r="28">
      <c r="A28" s="4" t="inlineStr">
        <is>
          <t>Repurchase of common stock</t>
        </is>
      </c>
      <c r="B28" s="6" t="n">
        <v>-5999</v>
      </c>
      <c r="C28" s="6" t="n">
        <v>-292349</v>
      </c>
    </row>
    <row r="29">
      <c r="A29" s="4" t="inlineStr">
        <is>
          <t>Payments of dividends to stockholders</t>
        </is>
      </c>
      <c r="B29" s="6" t="n">
        <v>-21761</v>
      </c>
      <c r="C29" s="6" t="n">
        <v>-20936</v>
      </c>
    </row>
    <row r="30">
      <c r="A30" s="4" t="inlineStr">
        <is>
          <t>Net cash used in financing activities</t>
        </is>
      </c>
      <c r="B30" s="6" t="n">
        <v>-24662</v>
      </c>
      <c r="C30" s="6" t="n">
        <v>-310228</v>
      </c>
    </row>
    <row r="31">
      <c r="A31" s="4" t="inlineStr">
        <is>
          <t>NET DECREASE IN CASH AND CASH EQUIVALENTS</t>
        </is>
      </c>
      <c r="B31" s="6" t="n">
        <v>-21276</v>
      </c>
      <c r="C31" s="6" t="n">
        <v>-90734</v>
      </c>
    </row>
    <row r="32">
      <c r="A32" s="4" t="inlineStr">
        <is>
          <t>CASH AND CASH EQUIVALENTS AT BEGINNING OF PERIOD</t>
        </is>
      </c>
      <c r="B32" s="6" t="n">
        <v>105372</v>
      </c>
      <c r="C32" s="6" t="n">
        <v>158117</v>
      </c>
    </row>
    <row r="33">
      <c r="A33" s="4" t="inlineStr">
        <is>
          <t>CASH AND CASH EQUIVALENTS AT END OF PERIOD</t>
        </is>
      </c>
      <c r="B33" s="6" t="n">
        <v>84096</v>
      </c>
      <c r="C33" s="6" t="n">
        <v>67383</v>
      </c>
    </row>
    <row r="34">
      <c r="A34" s="3" t="inlineStr">
        <is>
          <t>SUPPLEMENTAL DISCLOSURE OF NON-CASH INVESTING AND FINANCING ACTIVITIES:</t>
        </is>
      </c>
      <c r="B34" s="4" t="inlineStr">
        <is>
          <t xml:space="preserve"> </t>
        </is>
      </c>
      <c r="C34" s="4" t="inlineStr">
        <is>
          <t xml:space="preserve"> </t>
        </is>
      </c>
    </row>
    <row r="35">
      <c r="A35" s="4" t="inlineStr">
        <is>
          <t>Unpaid property and equipment</t>
        </is>
      </c>
      <c r="B35" s="6" t="n">
        <v>2713</v>
      </c>
      <c r="C35" s="6" t="n">
        <v>2984</v>
      </c>
    </row>
    <row r="36">
      <c r="A36" s="3" t="inlineStr">
        <is>
          <t>SUPPLEMENTAL DISCLOSURE OF CASH FLOW INFORMATION:</t>
        </is>
      </c>
      <c r="B36" s="4" t="inlineStr">
        <is>
          <t xml:space="preserve"> </t>
        </is>
      </c>
      <c r="C36" s="4" t="inlineStr">
        <is>
          <t xml:space="preserve"> </t>
        </is>
      </c>
    </row>
    <row r="37">
      <c r="A37" s="4" t="inlineStr">
        <is>
          <t>Cash paid for income taxes, net</t>
        </is>
      </c>
      <c r="B37" s="7" t="n">
        <v>11653</v>
      </c>
      <c r="C37" s="7" t="n">
        <v>146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1. BASIS OF PRESENTATION: The condensed consolidated financial statements include the accounts of Power Integrations, Inc., a Delaware corporation (the “Company”), and its wholly owned subsidiaries. Significant intercompany accounts and transactions have been eliminated in consolidation. 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Company’s consolidated financial statements and the notes thereto for the year ended December 31, 2022, included in its Form 10-K filed on February 7, 2023,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3</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2. SIGNIFICANT ACCOUNTING POLICIES AND RECENT ACCOUNTING PRONOUNCEMENTS: Significant Accounting Policies and Estimates No material changes have been made to the Company’s significant accounting policies disclosed in Note 2, Significant Accounting Policies and Recent Accounting Pronouncements Recent Accounting Pronouncements The Company has considered all recent accounting pronouncements issued, but not yet effective, and does not expect any to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7:42Z</dcterms:created>
  <dcterms:modified xmlns:dcterms="http://purl.org/dc/terms/" xmlns:xsi="http://www.w3.org/2001/XMLSchema-instance" xsi:type="dcterms:W3CDTF">2023-08-03T20:07:42Z</dcterms:modified>
</cp:coreProperties>
</file>